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Restructuring" sheetId="15" state="visible" r:id="rId15"/>
    <sheet xmlns:r="http://schemas.openxmlformats.org/officeDocument/2006/relationships" name="Subsequent Events" sheetId="16" state="visible" r:id="rId16"/>
    <sheet xmlns:r="http://schemas.openxmlformats.org/officeDocument/2006/relationships" name="Significant Accounting Polices "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Nature of Operations and Basi_2" sheetId="24" state="visible" r:id="rId24"/>
    <sheet xmlns:r="http://schemas.openxmlformats.org/officeDocument/2006/relationships" name="Significant Accounting Police_3" sheetId="25" state="visible" r:id="rId25"/>
    <sheet xmlns:r="http://schemas.openxmlformats.org/officeDocument/2006/relationships" name="Significant Accounting Police_4" sheetId="26" state="visible" r:id="rId26"/>
    <sheet xmlns:r="http://schemas.openxmlformats.org/officeDocument/2006/relationships" name="Property and Equipment - Schedu" sheetId="27" state="visible" r:id="rId27"/>
    <sheet xmlns:r="http://schemas.openxmlformats.org/officeDocument/2006/relationships" name="Accrued Expenses - Schedule of " sheetId="28" state="visible" r:id="rId28"/>
    <sheet xmlns:r="http://schemas.openxmlformats.org/officeDocument/2006/relationships" name="Leases - Additional Information" sheetId="29" state="visible" r:id="rId29"/>
    <sheet xmlns:r="http://schemas.openxmlformats.org/officeDocument/2006/relationships" name="Leases - Reconciliation of Undi" sheetId="30" state="visible" r:id="rId30"/>
    <sheet xmlns:r="http://schemas.openxmlformats.org/officeDocument/2006/relationships" name="Leases - Future Minimum Lease P"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Net Loss Per Share - Schedule o" sheetId="37" state="visible" r:id="rId37"/>
    <sheet xmlns:r="http://schemas.openxmlformats.org/officeDocument/2006/relationships" name="Restructuring - Additional Info"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20</t>
  </si>
  <si>
    <t>May 01, 2020</t>
  </si>
  <si>
    <t>Cover [Abstract]</t>
  </si>
  <si>
    <t>Entity Registrant Name</t>
  </si>
  <si>
    <t>Acer Therapeutics Inc.</t>
  </si>
  <si>
    <t>Entity Central Index Key</t>
  </si>
  <si>
    <t>0001069308</t>
  </si>
  <si>
    <t>Document Type</t>
  </si>
  <si>
    <t>10-Q</t>
  </si>
  <si>
    <t>Document Period End Date</t>
  </si>
  <si>
    <t>Mar. 31,
		2020</t>
  </si>
  <si>
    <t>Amendment Flag</t>
  </si>
  <si>
    <t>false</t>
  </si>
  <si>
    <t>Current Fiscal Year End Date</t>
  </si>
  <si>
    <t>--12-31</t>
  </si>
  <si>
    <t>Trading Symbol</t>
  </si>
  <si>
    <t>ACER</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20</t>
  </si>
  <si>
    <t>Entity Current Reporting Status</t>
  </si>
  <si>
    <t>Yes</t>
  </si>
  <si>
    <t>Entity Shell Company</t>
  </si>
  <si>
    <t>Entity File Number</t>
  </si>
  <si>
    <t>001-33004</t>
  </si>
  <si>
    <t>Entity Tax Identification Number</t>
  </si>
  <si>
    <t>32-0426967</t>
  </si>
  <si>
    <t>Entity Address, Address Line One</t>
  </si>
  <si>
    <t>One Gateway Center</t>
  </si>
  <si>
    <t>Entity Address, Address Line Two</t>
  </si>
  <si>
    <t>Suite 351</t>
  </si>
  <si>
    <t>Entity Address, Address Line Three</t>
  </si>
  <si>
    <t>300 Washington Street</t>
  </si>
  <si>
    <t>Entity Address, City or Town</t>
  </si>
  <si>
    <t>Newton</t>
  </si>
  <si>
    <t>Entity Address, State or Province</t>
  </si>
  <si>
    <t>MA</t>
  </si>
  <si>
    <t>Entity Address, Postal Zip Code</t>
  </si>
  <si>
    <t>02458</t>
  </si>
  <si>
    <t>City Area Code</t>
  </si>
  <si>
    <t>844</t>
  </si>
  <si>
    <t>Local Phone Number</t>
  </si>
  <si>
    <t>902-6100</t>
  </si>
  <si>
    <t>Entity Interactive Data Current</t>
  </si>
  <si>
    <t>Title of 12(b) Security</t>
  </si>
  <si>
    <t>Common Stock, $0.0001 par value per share</t>
  </si>
  <si>
    <t>Security Exchange Name</t>
  </si>
  <si>
    <t>NASDAQ</t>
  </si>
  <si>
    <t>Entity Incorporation, State or Country Code</t>
  </si>
  <si>
    <t>DE</t>
  </si>
  <si>
    <t>Document Quarterly Report</t>
  </si>
  <si>
    <t>Document Transition Report</t>
  </si>
  <si>
    <t>Condensed Balance Sheets - USD ($)</t>
  </si>
  <si>
    <t>Dec. 31, 2019</t>
  </si>
  <si>
    <t>Current assets:</t>
  </si>
  <si>
    <t>Cash and cash equivalents</t>
  </si>
  <si>
    <t>Prepaid expenses and other current assets</t>
  </si>
  <si>
    <t>Total current assets</t>
  </si>
  <si>
    <t>Property and equipment, net</t>
  </si>
  <si>
    <t>Other assets:</t>
  </si>
  <si>
    <t>Goodwill</t>
  </si>
  <si>
    <t>In-process research and development</t>
  </si>
  <si>
    <t>Other non-current assets</t>
  </si>
  <si>
    <t>Total assets</t>
  </si>
  <si>
    <t>Current liabilities:</t>
  </si>
  <si>
    <t>Accounts payable</t>
  </si>
  <si>
    <t>Accrued expenses</t>
  </si>
  <si>
    <t>Other current liabilities</t>
  </si>
  <si>
    <t>Total current liabilities</t>
  </si>
  <si>
    <t>Other non-current liabilities</t>
  </si>
  <si>
    <t>Total liabilities</t>
  </si>
  <si>
    <t>Commitments and Contingencies (Note 6)</t>
  </si>
  <si>
    <t xml:space="preserve"> </t>
  </si>
  <si>
    <t>Stockholders’ equity:</t>
  </si>
  <si>
    <t>Preferred stock, $0.0001 par value; authorized 10,000,000 shares; none issued and outstanding</t>
  </si>
  <si>
    <t>Common stock, $0.0001 par value; authorized 150,000,000 shares; 10,101,034 and 10,095,176 shares issued and outstanding at March 31, 2020 and December 31, 2019,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9</t>
  </si>
  <si>
    <t>Operating expenses:</t>
  </si>
  <si>
    <t>Research and development</t>
  </si>
  <si>
    <t>General and administrative</t>
  </si>
  <si>
    <t>Total operating expenses</t>
  </si>
  <si>
    <t>Loss from operations</t>
  </si>
  <si>
    <t>Other income, net:</t>
  </si>
  <si>
    <t>Interest income</t>
  </si>
  <si>
    <t>Foreign currency transaction (loss) gain</t>
  </si>
  <si>
    <t>Total other income, net</t>
  </si>
  <si>
    <t>Net loss</t>
  </si>
  <si>
    <t>Net loss per share - basic and diluted</t>
  </si>
  <si>
    <t>Weighted average common shares outstanding - basic and diluted</t>
  </si>
  <si>
    <t>Condensed Statements of Changes in Stockholders' Equity - USD ($)</t>
  </si>
  <si>
    <t>Total</t>
  </si>
  <si>
    <t>Common Stock</t>
  </si>
  <si>
    <t>Additional Paid-in Capital</t>
  </si>
  <si>
    <t>Accumulated Deficit</t>
  </si>
  <si>
    <t>Beginning balance at Dec. 31, 2018</t>
  </si>
  <si>
    <t>Beginning balance, shares at Dec. 31, 2018</t>
  </si>
  <si>
    <t>Stock-based compensation</t>
  </si>
  <si>
    <t>Ending balance at Mar. 31, 2019</t>
  </si>
  <si>
    <t>Ending balance, shares at Mar. 31, 2019</t>
  </si>
  <si>
    <t>Beginning balance at Dec. 31, 2019</t>
  </si>
  <si>
    <t>Beginning balance, shares at Dec. 31, 2019</t>
  </si>
  <si>
    <t>Issuance of common stock in connection with restricted stock vesting</t>
  </si>
  <si>
    <t>Issuance of common stock in connection with restricted stock vesting, shares</t>
  </si>
  <si>
    <t>Ending balance at Mar. 31, 2020</t>
  </si>
  <si>
    <t>Ending balance, shares at Mar. 31, 2020</t>
  </si>
  <si>
    <t>Condensed Statements of Cash Flows - USD ($)</t>
  </si>
  <si>
    <t>Cash flows from operating activities:</t>
  </si>
  <si>
    <t>Adjustments to reconcile net loss to net cash used in operating activities:</t>
  </si>
  <si>
    <t>Depreciation</t>
  </si>
  <si>
    <t>Changes in operating assets and liabilities</t>
  </si>
  <si>
    <t>Net cash used in operating activities</t>
  </si>
  <si>
    <t>Cash flows from investing activities:</t>
  </si>
  <si>
    <t>Purchase of property and equipment</t>
  </si>
  <si>
    <t>Net cash used in investing activities</t>
  </si>
  <si>
    <t>Net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clinical-stage candidates: emetine hydrochloride (“emetine”) for the treatment of patients with COVID-19; EDSIVO™ (celiprolol) for the treatment of vascular Ehlers-Danlos syndrome (“vEDS”) in patients with a confirmed type III collagen (COL3A1) mutation; ACER-001 (a taste-masked, immediate release formulation of sodium phenylbutyrate) for the treatment of various inborn errors of metabolism, including urea cycle disorders (“UCD”) and Maple Syrup Urine Disease (“MSUD”); and osanetant for the treatment of induced vasomotor symptoms (“iVMS”) where hormone replacement therapy (“HRT”) is likely contraindicated. The Company’s product candidates are believed to present a comparatively de-risked profile, having one or more of a favorable safety profile, clinical proof-of-concept data, mechanistic differentiation, and/or accelerated path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Liquidity The Company had an accumulated deficit of $81.2 million and cash and cash equivalents of $7.0 million as of March 31, 2020. Net cash used in operating activities was $5.1 million and $9.8 million for the three months ended March 31,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 TM Management expects to continue to finance operations through the issuance of additional equity or debt securities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81.2 million as of March 31, 2020 and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March 31, 2020, the Company had cash and cash equivalents of $7.0 million and current liabilities aggregating to $1.8 million. The Company’s cash and cash equivalents available at March 31, 2020 are expected to fund operations into the fourth quarter of 2020, excluding support for a planned emetine clinical trial and support for EDSIVO™ development and precommercial activities. The Company will need to raise additional capital in 2020 to fund continued operations. T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cutting expenses where possible and raising additional capital through either private or public equity or debt financing as well as using its ATM facility and/or its $15.0 million equity line facility entered into on April 30, 2020, with Lincoln Park Capital Fund, LLC (“Lincoln Park”) (once sales can commence to Lincoln Park under the purchase agreement), which is subject to certain limitations and conditions. The Company has no commitments for any additional financing.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May 14, 2021. The accompanying unaudited condensed financial statements do not include any adjustments or classifications that may result from the possible inability of the Company to continue as a going concern. Merger and Reincorporation On September 19, 2017, the Company (then a Texas corporation known as Opexa Therapeutics, Inc.) completed its business combination with Acer Therapeutics Inc., a Delaware corporation (“Private Acer”), in accordance with the terms of the Agreement and Plan of Merger and Reorganization, dated as of June 30, 2017, by and among the Company, Opexa Merger Sub, Inc. (“Merger Sub”) and Private Acer, pursuant to which Merger Sub merged with and into Private Acer, with Private Acer surviving as a wholly-owned subsidiary of the Company (the “Merger”). Immediately following the Merger, the Company changed its name to “Acer Therapeutics Inc.” pursuant to amendments to its certificate of formation filed with the Texas Secretary of State on September 19, 2017. Following the completion of the Merger, the business conducted by the Company became primarily the business conducted by Private Acer. For accounting and financial reporting purposes, Private Acer was considered to have acquired the Company in the Merger. On May 15, 2018, the Company changed its state of incorporation from the State of Texas to the State of Delaware pursuant to a plan of conversion, dated May 15, 2018. Immediately following the reincorporation, the holding company structure was eliminated by merging wholly-owned subsidiary Private Acer with and into the Company. The Company was the surviving corporation in connection with the subsidiary merger. Basis of Presentation The accompanying unaudited condensed financial statements are unaudited and have been prepared in accordance with GAAP for interim financial information and with the instructions to Form 10-Q and Regulation S-X. The unaudited condensed financial statements have been prepared on the same basis as the audited annual financial statements and reflect, in the opinion of management, all adjustments of a normal and recurring nature that are necessary for the fair presentation of the Company’s financial position, results of operations, stockholders’ equity and cash flows for the periods presented. The results of operations for the three months ended March 31, 2020 are not necessarily indicative of the results to be expected for the year ending December 31, 2020 or for any other future annual or interim period. The condensed balance sheet as of December 31, 2019, included herein, was derived from the audited financial statements as of that date but does not include all disclosures required by GAAP. These unaudited financial state All intercompany balance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si>
  <si>
    <t>Significant Accounting Polices</t>
  </si>
  <si>
    <t>Accounting Policies [Abstract]</t>
  </si>
  <si>
    <t>2.
SIGNIFICANT ACCOUNTING POLICIES The Company’s significant accounting policies are described in Note 2, “Significant Accounting Policies,” in its Annual Report on Form 10-K for the year ended December 31, 2019. 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6.5 million and $11.6 million as of March 31, 2020 and December 31,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 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three-month period ending March 31, 2020 and 2019 using the Black-Scholes option pricing model:
2020
2019
Risk-free interest rate
1.61%
2.44% – 2.57%
Expected life (years)
6.25
6.25
Volatility
60%
60%
Dividend rate
0%
0%
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 Income Taxes The Company recorded no income tax expense or benefit during the three months ended March 31, 2020 and 2019, due to a full valuation allowance recognized against its net deferred tax assets. The Coronavirus Aid, Relief and Economic Security Act (the “CARES Act”) was enacted in the U.S. on March 27, 2020. The CARES Act included several income tax provisions such as net operating loss (“NOL”) carryback and carryforward benefits. There were also changes giving rise to increases in the 163(j) interest limitation and changes to the timing of qualified leasehold improvements depreciation deductions. These NOL and other benefit provisions have no impact on the Company’s financial statements for the period ended March 31, 2020. Management will continue to monitor future developments and interpretations for any further impacts.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si>
  <si>
    <t>Property and Equipment</t>
  </si>
  <si>
    <t>Property Plant And Equipment [Abstract]</t>
  </si>
  <si>
    <t>3.
PROPERTY AND EQUIPMENT Property and equipment consisted of the following at March 31, 2020 and December 31, 2019:
March 31, 2020
December 31, 2019
Computer hardware and software
$
60,749
$
60,749
Leasehold improvements
60,535
60,535
Furniture and fixtures
145,487
145,487
Subtotal property and equipment, gross
266,771
266,771
Less accumulated depreciation
(90,506
)
(72,797
)
Property and equipment, net
$
176,265
$
193,974</t>
  </si>
  <si>
    <t>Accrued Expenses</t>
  </si>
  <si>
    <t>Accounts Payable And Accrued Liabilities Current [Abstract]</t>
  </si>
  <si>
    <t>4.
ACCRUED EXPENSES Accrued expenses consisted of the following at March 31, 2020 and December 31, 2019:
March 31, 2020
December 31, 2019
Accrued contract manufacturing
$
290,619
$
655,207
Accrued contract research and regulatory consulting
270,250
418,000
Accrued payroll and payroll taxes
233,340
153,238
Accrued accounting, audit, and tax fees
70,850
147,850
Accrued miscellaneous expenses
68,834
56,598
Accrued license fees
61,156
—
Accrued legal
153,500
152,340
Accrued consulting
22,615
109,073
Accrued pre-commercial costs
—
252,125
Total accrued expenses
$
1,171,164
$
1,944,431</t>
  </si>
  <si>
    <t>Leases</t>
  </si>
  <si>
    <t>Leases [Abstract]</t>
  </si>
  <si>
    <t>5.
LEASES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 lease agreement to amend the Newton Lease and to lease an additional 1,600 square feet of office space, commencing on June 1, 2019, located in Newton, Massachusetts (the “Additional Newton Premises”) to serve as additional space for its corporate headquarters. The term of the leases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On April 23, 2019, the Company entered into a lease agreement to amend the Bend Lease and to lease additional office space, commencing on May 1, 2019, located in Bend, Oregon (the “Additional Bend Premises”). The term of the lease for the Bend Premises and the Additional Bend Premises expires on March 31, 2022 (the “Bend Term”). The Company has an option to extend the Bend Term for up to two additional periods of three years and a right of first refusal to lease an additional suite in the same building. The leases for the Newton Premises, the Additional Newton Premises, the Bend Premises, and the Additional Bend Premises are classified as operating leases. In the first quarter of 2019, the Company adopted ASU 2016-02 and recorded a non-cash transaction to recognize a right-of-use asset of $0.4 million in other non-current assets, as well as a lease liability of $0.2 million in other current liabilities and $0.2 million in other non-current liabilities. Since the adoption of ASU 2016-02, the Company has recognized additional right-of-use assets totaling $0.3 million as well as additional lease liabilities totaling $0.1 million in other current liabilities and $0.2 million in other non-current liabilities in conjunction with the commencement of the leases for the Additional Newton Premises and the Additional Bend Premises. The Company’s lease liability represents the net present value of future lease payments utilizing a discount rate of 8%, which corresponds to the Company’s incremental borrowing rate. As of March 31, 2020, the weighted average remaining lease term was 2.2 years. For the three months ended March 31, 2020 and 2019, the Company recorded expense of $65 thousand and $37 thousand, respectively, related to the leases. During the three months ended March 31, 2020 and 2019, the Company made cash payments of $68 thousand and $28 thousand, respectively, for amounts included in the measurement of lease liabilities. The Company is therefore reporting a right-of-use asset of $0.5 million in Other non-current assets and lease liabilities totaling $0.5 million in Other current liabilities and Other non-current liabilities as of March 31, 2020. The following table reconciles the undiscounted lease liabilities to the total lease liabilities recognized on the unaudited condensed balance sheet as of March 31, 2020:
Undiscounted lease liabilities for years ending December 31,:
2020 (remaining)
$
197,944
2021
273,158
2022
115,951
Total undiscounted lease liabilities
$
587,053
Less effects of discounting
(51,587
)
Total lease liabilities as of March 31, 2020
$
535,466
Reported as of March 31, 2020:
Other current liabilities
$
264,472
Other non-current liabilities
270,994
Total lease liabilities
$
535,466
Future minimum lease payments at December 31, 2019 were as follows:
Years Ending December 31:
Minimum Lease Payments
2020
$
263,392
2021
273,158
2022
115,951
Total
$
652,501</t>
  </si>
  <si>
    <t>Commitments and Contingencies</t>
  </si>
  <si>
    <t>Commitments And Contingencies Disclosure [Abstract]</t>
  </si>
  <si>
    <t>6 .
COMMITMENTS AND CONTINGENCIES License Agreements In April 2014, Private Acer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Private Acer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iVMS where HRT is likely contraindicated. Litigation From time to time, the Company may become involved in litigation or proceedings relating to claims arising out of its operations. On September 27, 2017, Piper Sandler &amp; Co. (“Piper”) filed a lawsuit against the Company, Piper Sandler &amp; Co. v. Acer Therapeutics Inc., Index No. 656055/2017, in the Supreme Court of the State of New York, County of New York. The complaint alleges that the Company breached its obligations to Piper pursuant to an August 30, 2016 engagement letter between the parties and an April 28, 2017 addendum thereto by failing to pay Piper (i) a fee of $1.1 million in connection with the financing which closed on September 19, 2017 for aggregate consideration of approximately $15.7 million and (ii) $0.1 million in reimbursement for expenses incurred by Piper pursuant to the engagement letter. On November 10, 2017, the Company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discovery has commenced. On February 22, 2019, Piper filed a motion for summary judgment. On March 26, 2020, the Court denied Piper’s motion in part, as to Piper’s claim and the Company’s counterclaim for damages, and granted in part, as to certain counterclaims by the Company. Discovery is ongoing in the case. The Company has not recorded a liability as of March 31, 2020 because a potential loss is not probable or reasonably estimable given the status of the proceedings. On July 1, 2019, plaintiff Tyler Sell filed a putative class action lawsuit, Sell v. Acer Therapeutics Inc., against the Company, Chris Schelling and Harry Palmin, in the U.S. District Court for the Southern District of New York. The complaint alleges that prior to the receipt of the Complete Response Letter from the FDA, the Company made material false and misleading statements or omissions which allegedly constitute securities fraud. On August 12, 2019, a stockholder’s derivative action, Gress v. Acer Therapeutics Inc., was filed in the U.S. District Court for the District of Delaware against the Company and certain of its officers and directors, asserting damages resulting from alleged breach of fiduciary duties, based on the same facts at issue in the Sell case. On March 17, 2020, a second stockholder’s derivative action, Giroux v. Acer Therapeutics Inc., was filed in the U.S. District Court for the District of Massachusetts against the Company and certain of its officers and directors, asserting damages resulting from alleged breach of fiduciary duties, based on the same facts at issue in the Sell and Gress cases. No activity has occurred in either suit thus far. With the selection of a lead plaintiff, the Sell case is now known as Skiadas v. Acer Therapeutics. A second amended complaint was filed by the plaintiff in the Skiadas class action lawsuit on February 28, 2020. On May 1, 2020, the Company filed a motion to dismiss the second amended complaint. The proceedings in the Gress and Giroux cases are stayed pending the outcome of the motion to dismiss in the class action. The Company has not recorded a liability as of March 31, 2020 because a potential loss is not probable or reasonably estimable given the preliminary nature of the proceedings.</t>
  </si>
  <si>
    <t>Stockholders' Equity</t>
  </si>
  <si>
    <t>Equity [Abstract]</t>
  </si>
  <si>
    <t>7 .
STOCKHOLDERS’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As of March 31, 2020, the Company has not sold any shares of common stock under the agreement. The Company has no obligation to sell any shares of common stock pursuant to the agreement and may at any time suspend sales pursuant to the agreement. Each party may terminate the agreement at any time without liability .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period, with 25% vesting on the one-year anniversary of the grant date and the remaining 75% vesting quarterly over the remaining three years, assuming continued service, and with vesting acceleration in full immediately prior to a change in control, or 2) for certain stock options granted on September 18, 2019, 50% vest on each of January 1, 2021 and January 1, 2022, assuming continued service, and with vesting acceleration in full immediately prior to a change in control. Restricted stock units generally vest and are settled upon the first anniversary of the grant date. At March 31, 2020, after the authorization on January 1, 2020 and 2019 of 403,807 and 403,495 additional shares, respectively, according to the evergreen provision, 507,953 shares of common stock remained available for the grant of future awards under the 2018 Plan.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March 31, 2020,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March 31, 2020, all shares available under the 2010 Plan were subject to outstanding equity awards, and no new awards may be granted under the 2010 Plan. A summary of option activity under the 2018 Plan, 2013 Plan, and 2010 Plan for the three months ended March 31, 2020, is as follows:
Year-to-Date Activity
Number of Shares
Weighted Average Exercise Price
Weighted Average Remaining Contractual Term (Years)
Aggregate Intrinsic Value (in millions)
Options outstanding at December 31, 2019
1,313,475
$
12.28
8.7
Granted
61,000
3.89
Options outstanding at March 31, 2020
1,374,475
11.91
8.5
$
—
Options exercisable at March 31, 2020
447,477
$
14.39
7.5
$
—
A summary of restricted stock unit activity under the 2018 Plan for the three months ended March 31, 2020, is as follows:
Year-to-Date Activity
Number of Shares
Weighted Average Grant Date Fair Value Per Share
Aggregate Intrinsic Value (in millions)
Non-vested outstanding at December 31, 2019
9,000
$
23.60
Granted
—
—
Vested/settled
(5,858
)
Cancelled/forfeited
(3,142
)
Non-vested outstanding at March 31, 2020
—
—
—
At March 31, 2020, there was approximately $5.1 million of unrecognized compensation expense related to the stock-based compensation arrangements granted under all plans. The average remaining vesting period for options was 2.0 years. The weighted average grant date fair value of options granted during the three months ended March 31, 2020 was $2.22. The amount of stock-based compensation expense recorded to research and development expenses and to general and administrative expenses is detailed in table below:
Three Months Ended March 31,
2020
2019
Stock-based compensation
Research and development
$
262,457
$
369,941
General and administrative
404,881
301,986
$
667,338
$
671,927</t>
  </si>
  <si>
    <t>Net Loss Per Share</t>
  </si>
  <si>
    <t>Earnings Per Share [Abstract]</t>
  </si>
  <si>
    <t>8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March 31, 2020 and 2019, the number of shares of common stock underlying potentially dilutive securities are comprised of:
March 31,
2020
2019
Options to purchase common stock and unvested, unsettled restricted stock units
1,374,475
1,166,875
Total
1,374,475
1,166,875</t>
  </si>
  <si>
    <t>Restructuring</t>
  </si>
  <si>
    <t>Restructuring And Related Activities [Abstract]</t>
  </si>
  <si>
    <t>9.
RESTRUCTURING In June 2019, the Company received a Complete Response Letter from the FDA regarding its NDA for EDSIVO TM TM</t>
  </si>
  <si>
    <t>Subsequent Events</t>
  </si>
  <si>
    <t>Subsequent Events [Abstract]</t>
  </si>
  <si>
    <t xml:space="preserve">10. SUBSEQUENT EVENTS Common Stock Purchase Agreement On April 30, 2020, the Company entered into a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the date that a registration statement covering the resale of shares of common stock that have been and may be issued under the purchase agreement is declared effective by the SEC and a final prospectus in connection therewith is filed and the other conditions set forth in the purchase agreement are satisfied.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35 per share plus an incremental amount, such that issuances and sales of the common stock to Lincoln Park under the purchase agreement would be exempt from the Exchange Cap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purchase agreement to the Company will depend on the frequency and prices at which the Company sells shares of its stock to Lincoln Park. The Company issued 148,148 restricted shares of common stock to Lincoln Park as a commitment fee in connection with entering into the purchase agreement. Paycheck Protection Program (“PPP”) Loan On April 11, 2020, the Company was advised that its principal bank, JPMorgan Chase Bank, N.A., had approved a $0.6 million loan under the PPP pursuant to the CARES Act that was signed into law on March 27, 2020. As a U.S. small business, the Company has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s a term of two years, is unsecured, and is guaranteed by the Small Business Administration. The loan bears interest at a fixed rate of one percent per annum, with the first six months of interest and principal deferred. Some or all of the loan may be forgiven if at least 75 percent of the loan proceeds are used by the Company to cover payroll costs, including benefits, and if the Company maintains its employment and compensation within certain parameters during the eight-week period following the loan origination date and complies with other relevant conditions. As written in the CARES Act, the Company expects to utilize these funds to cover payroll costs for its 18 employees. </t>
  </si>
  <si>
    <t>Significant Accounting Polices (Policies)</t>
  </si>
  <si>
    <t>Liquidity</t>
  </si>
  <si>
    <t>Liquidity The Company had an accumulated deficit of $81.2 million and cash and cash equivalents of $7.0 million as of March 31, 2020. Net cash used in operating activities was $5.1 million and $9.8 million for the three months ended March 31,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 TM Management expects to continue to finance operations through the issuance of additional equity or debt securities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si>
  <si>
    <t>Going Concern</t>
  </si>
  <si>
    <t>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81.2 million as of March 31, 2020 and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March 31, 2020, the Company had cash and cash equivalents of $7.0 million and current liabilities aggregating to $1.8 million. The Company’s cash and cash equivalents available at March 31, 2020 are expected to fund operations into the fourth quarter of 2020, excluding support for a planned emetine clinical trial and support for EDSIVO™ development and precommercial activities. The Company will need to raise additional capital in 2020 to fund continued operations. T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cutting expenses where possible and raising additional capital through either private or public equity or debt financing as well as using its ATM facility and/or its $15.0 million equity line facility entered into on April 30, 2020, with Lincoln Park Capital Fund, LLC (“Lincoln Park”) (once sales can commence to Lincoln Park under the purchase agreement), which is subject to certain limitations and conditions. The Company has no commitments for any additional financing.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May 14, 2021. The accompanying unaudited condensed financial statements do not include any adjustments or classifications that may result from the possible inability of the Company to continue as a going concern.</t>
  </si>
  <si>
    <t>Cash and Cash Equivalents</t>
  </si>
  <si>
    <t>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6.5 million and $11.6 million as of March 31, 2020 and December 31,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t>
  </si>
  <si>
    <t>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t>
  </si>
  <si>
    <t>Stock-Based Compensation</t>
  </si>
  <si>
    <t>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three-month period ending March 31, 2020 and 2019 using the Black-Scholes option pricing model:
2020
2019
Risk-free interest rate
1.61%
2.44% – 2.57%
Expected life (years)
6.25
6.25
Volatility
60%
60%
Dividend rate
0%
0%</t>
  </si>
  <si>
    <t>Use of Estimates</t>
  </si>
  <si>
    <t>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t>
  </si>
  <si>
    <t>Income Taxes</t>
  </si>
  <si>
    <t>Income Taxes The Company recorded no income tax expense or benefit during the three months ended March 31, 2020 and 2019, due to a full valuation allowance recognized against its net deferred tax assets. The Coronavirus Aid, Relief and Economic Security Act (the “CARES Act”) was enacted in the U.S. on March 27, 2020. The CARES Act included several income tax provisions such as net operating loss (“NOL”) carryback and carryforward benefits. There were also changes giving rise to increases in the 163(j) interest limitation and changes to the timing of qualified leasehold improvements depreciation deductions. These NOL and other benefit provisions have no impact on the Company’s financial statements for the period ended March 31, 2020. Management will continue to monitor future developments and interpretations for any further impacts.</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si>
  <si>
    <t>Significant Accounting Polices (Tables)</t>
  </si>
  <si>
    <t>Schedule of Estimate Fair Value of Stock Options Granted</t>
  </si>
  <si>
    <t>The following assumptions were used to estimate the fair value of stock options granted during the three-month period ending March 31, 2020 and 2019 using the Black-Scholes option pricing model:
2020
2019
Risk-free interest rate
1.61%
2.44% – 2.57%
Expected life (years)
6.25
6.25
Volatility
60%
60%
Dividend rate
0%
0%</t>
  </si>
  <si>
    <t>Property and Equipment (Tables)</t>
  </si>
  <si>
    <t>Schedule of Property and Equipment</t>
  </si>
  <si>
    <t>Property and equipment consisted of the following at March 31, 2020 and December 31, 2019:
March 31, 2020
December 31, 2019
Computer hardware and software
$
60,749
$
60,749
Leasehold improvements
60,535
60,535
Furniture and fixtures
145,487
145,487
Subtotal property and equipment, gross
266,771
266,771
Less accumulated depreciation
(90,506
)
(72,797
)
Property and equipment, net
$
176,265
$
193,974</t>
  </si>
  <si>
    <t>Accrued Expenses (Tables)</t>
  </si>
  <si>
    <t>Schedule of Accrued Expenses</t>
  </si>
  <si>
    <t>Accrued expenses consisted of the following at March 31, 2020 and December 31, 2019:
March 31, 2020
December 31, 2019
Accrued contract manufacturing
$
290,619
$
655,207
Accrued contract research and regulatory consulting
270,250
418,000
Accrued payroll and payroll taxes
233,340
153,238
Accrued accounting, audit, and tax fees
70,850
147,850
Accrued miscellaneous expenses
68,834
56,598
Accrued license fees
61,156
—
Accrued legal
153,500
152,340
Accrued consulting
22,615
109,073
Accrued pre-commercial costs
—
252,125
Total accrued expenses
$
1,171,164
$
1,944,431</t>
  </si>
  <si>
    <t>Leases (Tables)</t>
  </si>
  <si>
    <t>Reconciliation of Undiscounted Lease Liabilities to Total Lease Liabilities</t>
  </si>
  <si>
    <t>The following table reconciles the undiscounted lease liabilities to the total lease liabilities recognized on the unaudited condensed balance sheet as of March 31, 2020:
Undiscounted lease liabilities for years ending December 31,:
2020 (remaining)
$
197,944
2021
273,158
2022
115,951
Total undiscounted lease liabilities
$
587,053
Less effects of discounting
(51,587
)
Total lease liabilities as of March 31, 2020
$
535,466
Reported as of March 31, 2020:
Other current liabilities
$
264,472
Other non-current liabilities
270,994
Total lease liabilities
$
535,466</t>
  </si>
  <si>
    <t>Future Minimum Lease Payments</t>
  </si>
  <si>
    <t>Future minimum lease payments at December 31, 2019 were as follows:
Years Ending December 31:
Minimum Lease Payments
2020
$
263,392
2021
273,158
2022
115,951
Total
$
652,501</t>
  </si>
  <si>
    <t>Stockholders' Equity (Tables)</t>
  </si>
  <si>
    <t>Summary of Option Activity under 2018 Plan, 2013 Plan and 2010 Plan</t>
  </si>
  <si>
    <t>A summary of option activity under the 2018 Plan, 2013 Plan, and 2010 Plan for the three months ended March 31, 2020, is as follows:
Year-to-Date Activity
Number of Shares
Weighted Average Exercise Price
Weighted Average Remaining Contractual Term (Years)
Aggregate Intrinsic Value (in millions)
Options outstanding at December 31, 2019
1,313,475
$
12.28
8.7
Granted
61,000
3.89
Options outstanding at March 31, 2020
1,374,475
11.91
8.5
$
—
Options exercisable at March 31, 2020
447,477
$
14.39
7.5
$
—</t>
  </si>
  <si>
    <t>Summary of Restricted Stock Unit Activity under 2018 Plan</t>
  </si>
  <si>
    <t>A summary of restricted stock unit activity under the 2018 Plan for the three months ended March 31, 2020, is as follows:
Year-to-Date Activity
Number of Shares
Weighted Average Grant Date Fair Value Per Share
Aggregate Intrinsic Value (in millions)
Non-vested outstanding at December 31, 2019
9,000
$
23.60
Granted
—
—
Vested/settled
(5,858
)
Cancelled/forfeited
(3,142
)
Non-vested outstanding at March 31, 2020
—
—
—</t>
  </si>
  <si>
    <t>Summary of Stock-Based Compensation Expense</t>
  </si>
  <si>
    <t>The amount of stock-based compensation expense recorded to research and development expenses and to general and administrative expenses is detailed in table below:
Three Months Ended March 31,
2020
2019
Stock-based compensation
Research and development
$
262,457
$
369,941
General and administrative
404,881
301,986
$
667,338
$
671,927</t>
  </si>
  <si>
    <t>Net Loss Per Share (Tables)</t>
  </si>
  <si>
    <t>Schedule of Number of Shares of Common Stock Underlying Potentially Dilutive Securities</t>
  </si>
  <si>
    <t>As of March 31, 2020 and 2019, the number of shares of common stock underlying potentially dilutive securities are comprised of:
March 31,
2020
2019
Options to purchase common stock and unvested, unsettled restricted stock units
1,374,475
1,166,875
Total
1,374,475
1,166,875</t>
  </si>
  <si>
    <t>Nature of Operations and Basis of Presentation - Additional Information (Details) - USD ($)</t>
  </si>
  <si>
    <t>Apr. 30, 2020</t>
  </si>
  <si>
    <t>Mar. 18, 2020</t>
  </si>
  <si>
    <t>Sep. 19, 2017</t>
  </si>
  <si>
    <t>Organization Consolidation and Presentation of Financial Statement [Line Items]</t>
  </si>
  <si>
    <t>Current liabilities</t>
  </si>
  <si>
    <t>Merger of Private Acer with opexa therapeutics incorporation and Opexa Merger Sub Incorporation</t>
  </si>
  <si>
    <t>Business combination date of completion</t>
  </si>
  <si>
    <t>Sep. 19,
		2017</t>
  </si>
  <si>
    <t>Business combination date of agreement</t>
  </si>
  <si>
    <t>Jun. 30,
		2017</t>
  </si>
  <si>
    <t>Merger and Reincorporation</t>
  </si>
  <si>
    <t>Merger incorporation description</t>
  </si>
  <si>
    <t>On May 15, 2018, the Company changed its state of incorporation from the State of Texas to the State of Delaware pursuant to a plan of conversion, dated May 15, 2018. Immediately following the reincorporation, the holding company structure was eliminated by merging wholly-owned subsidiary Private Acer with and into the Company. The Company was the surviving corporation in connection with the subsidiary merger.</t>
  </si>
  <si>
    <t>Date of reincorporation</t>
  </si>
  <si>
    <t>May 15,
		2018</t>
  </si>
  <si>
    <t>Lincoln Park | Subsequent Event</t>
  </si>
  <si>
    <t>Purchase of common stock</t>
  </si>
  <si>
    <t>Maximum | Lincoln Park | Subsequent Event</t>
  </si>
  <si>
    <t>At-the-Market Facility</t>
  </si>
  <si>
    <t>At-the-Market Facility | Maximum</t>
  </si>
  <si>
    <t>Aggregate offering price of common stock</t>
  </si>
  <si>
    <t>Significant Accounting Polices - Additional Information (Details) - USD ($)</t>
  </si>
  <si>
    <t>Schedule Of Significant Accounting Policies [Line Items]</t>
  </si>
  <si>
    <t>Income tax expense (benefit)</t>
  </si>
  <si>
    <t>Investments in money market funds</t>
  </si>
  <si>
    <t>Significant Accounting Polices - Schedule of Estimate Fair Value of Stock Options Granted (Details)</t>
  </si>
  <si>
    <t>Risk-free interest rate</t>
  </si>
  <si>
    <t>1.61%</t>
  </si>
  <si>
    <t>Risk-free interest rate, minimum</t>
  </si>
  <si>
    <t>2.44%</t>
  </si>
  <si>
    <t>Risk-free interest rate, maximum</t>
  </si>
  <si>
    <t>2.57%</t>
  </si>
  <si>
    <t>Expected life (years)</t>
  </si>
  <si>
    <t>6 years 3 months</t>
  </si>
  <si>
    <t>Volatility</t>
  </si>
  <si>
    <t>60.00%</t>
  </si>
  <si>
    <t>Dividend rate</t>
  </si>
  <si>
    <t>0.00%</t>
  </si>
  <si>
    <t>Property and Equipment - Schedule of Property and Equipment (Details) - USD ($)</t>
  </si>
  <si>
    <t>Property Plant And Equipment [Line Items]</t>
  </si>
  <si>
    <t>Subtotal property and equipment, gross</t>
  </si>
  <si>
    <t>Less accumulated depreciation</t>
  </si>
  <si>
    <t>Computer Hardware and Software</t>
  </si>
  <si>
    <t>Leasehold Improvements</t>
  </si>
  <si>
    <t>Furniture and Fixtures</t>
  </si>
  <si>
    <t>Accrued Expenses - Schedule of Accrued Expenses (Details) - USD ($)</t>
  </si>
  <si>
    <t>Accrued contract manufacturing</t>
  </si>
  <si>
    <t>Accrued contract research and regulatory consulting</t>
  </si>
  <si>
    <t>Accrued payroll and payroll taxes</t>
  </si>
  <si>
    <t>Accrued accounting, audit, and tax fees</t>
  </si>
  <si>
    <t>Accrued miscellaneous expenses</t>
  </si>
  <si>
    <t>Accrued license fees</t>
  </si>
  <si>
    <t>Accrued legal</t>
  </si>
  <si>
    <t>Accrued consulting</t>
  </si>
  <si>
    <t>Accrued pre-commercial costs</t>
  </si>
  <si>
    <t>Total accrued expenses</t>
  </si>
  <si>
    <t>Leases - Additional Information (Details)</t>
  </si>
  <si>
    <t>Mar. 31, 2020USD ($)Term</t>
  </si>
  <si>
    <t>Mar. 31, 2019USD ($)</t>
  </si>
  <si>
    <t>Mar. 05, 2019ft²</t>
  </si>
  <si>
    <t>Apr. 01, 2018ft²</t>
  </si>
  <si>
    <t>Mar. 06, 2018ft²</t>
  </si>
  <si>
    <t>Lessee Lease Description [Line Items]</t>
  </si>
  <si>
    <t>Operating lease right of use asset</t>
  </si>
  <si>
    <t>Operating lease liability, current</t>
  </si>
  <si>
    <t>Operating lease liability, non-current</t>
  </si>
  <si>
    <t>Operating lease discount rate</t>
  </si>
  <si>
    <t>8.00%</t>
  </si>
  <si>
    <t>Operating lease, weighted average remaining lease term</t>
  </si>
  <si>
    <t>2 years 2 months 12 days</t>
  </si>
  <si>
    <t>Operating lease, cash payment made</t>
  </si>
  <si>
    <t>Operating lease expense</t>
  </si>
  <si>
    <t>Operating Lease, Right-of-Use Asset, Statement of Financial Position [Extensible List]</t>
  </si>
  <si>
    <t>us-gaap:OtherAssetsNoncurrent</t>
  </si>
  <si>
    <t>Operating lease liability</t>
  </si>
  <si>
    <t>us-gaap:OtherLiabilities</t>
  </si>
  <si>
    <t>ASU 2016-02</t>
  </si>
  <si>
    <t>Newton Lease | Newton, Massachusetts</t>
  </si>
  <si>
    <t>Lease agreement date</t>
  </si>
  <si>
    <t>Mar. 6,
		2018</t>
  </si>
  <si>
    <t>Lease commencement date</t>
  </si>
  <si>
    <t>Oct. 1,
		2018</t>
  </si>
  <si>
    <t>Square feet of office space leased | ft²</t>
  </si>
  <si>
    <t>Amended Newton Lease | Newton, Massachusetts</t>
  </si>
  <si>
    <t>Mar. 5,
		2019</t>
  </si>
  <si>
    <t>Jun. 1,
		2019</t>
  </si>
  <si>
    <t>Lease expiration date</t>
  </si>
  <si>
    <t>May 31,
		2022</t>
  </si>
  <si>
    <t>Bend Lease | Oregon</t>
  </si>
  <si>
    <t>Apr. 1,
		2018</t>
  </si>
  <si>
    <t>Maximum additional periods of option to extend the bend term | Term</t>
  </si>
  <si>
    <t>Option to extend bend term for duration period</t>
  </si>
  <si>
    <t>3 years</t>
  </si>
  <si>
    <t>Amended Bend Lease | Oregon</t>
  </si>
  <si>
    <t>Apr. 23,
		2019</t>
  </si>
  <si>
    <t>May 1,
		2019</t>
  </si>
  <si>
    <t>Mar. 31,
		2022</t>
  </si>
  <si>
    <t>Leases - Reconciliation of Undiscounted Lease Liabilities to Total Lease Liabilities (Details)</t>
  </si>
  <si>
    <t>Mar. 31, 2020USD ($)</t>
  </si>
  <si>
    <t>Undiscounted lease liabilities for years ending December 31,:</t>
  </si>
  <si>
    <t>2020 (remaining)</t>
  </si>
  <si>
    <t>2021</t>
  </si>
  <si>
    <t>2022</t>
  </si>
  <si>
    <t>Total undiscounted lease liabilities</t>
  </si>
  <si>
    <t>Less effects of discounting</t>
  </si>
  <si>
    <t>Total lease liabilities as of March 31, 2020</t>
  </si>
  <si>
    <t>Total lease liabilities</t>
  </si>
  <si>
    <t>Leases - Future Minimum Lease Payments (Details)</t>
  </si>
  <si>
    <t>Dec. 31, 2019USD ($)</t>
  </si>
  <si>
    <t>Commitments and Contingencies - Additional Information (Details) $ in Millions</t>
  </si>
  <si>
    <t>Sep. 27, 2017USD ($)</t>
  </si>
  <si>
    <t>Sep. 30, 2018Patent</t>
  </si>
  <si>
    <t>Pending Litigation | Piper Sandler &amp; Co.</t>
  </si>
  <si>
    <t>Commitments And Contingencies [Line Items]</t>
  </si>
  <si>
    <t>Loss contingency payable fees</t>
  </si>
  <si>
    <t>Loss contingency closing date</t>
  </si>
  <si>
    <t>Financing aggregate consideration</t>
  </si>
  <si>
    <t>Reimbursement expenses</t>
  </si>
  <si>
    <t>Assistance Publique – Hôpitaux de Paris (“AP-HP”) | License Agreement</t>
  </si>
  <si>
    <t>Agreement entered date</t>
  </si>
  <si>
    <t>2018-09</t>
  </si>
  <si>
    <t>Number of patent applications | Patent</t>
  </si>
  <si>
    <t>Assistance Publique – Hôpitaux de Paris (“AP-HP”) | Private Acer | License Agreement</t>
  </si>
  <si>
    <t>2016-08</t>
  </si>
  <si>
    <t>Stockholders' Equity - Additional Information (Details) - USD ($) $ / shares in Units, $ in Millions</t>
  </si>
  <si>
    <t>Sep. 18, 2019</t>
  </si>
  <si>
    <t>May 14, 2018</t>
  </si>
  <si>
    <t>Jan. 01, 2020</t>
  </si>
  <si>
    <t>Jan. 01, 2019</t>
  </si>
  <si>
    <t>Stockholders Equity [Line Items]</t>
  </si>
  <si>
    <t>Number of share outstanding</t>
  </si>
  <si>
    <t>Awards granted under the plan</t>
  </si>
  <si>
    <t>Unrecognized compensation expense</t>
  </si>
  <si>
    <t>Share based compensation arrangement by share based payment award, Average remaining vesting period</t>
  </si>
  <si>
    <t>2 years</t>
  </si>
  <si>
    <t>Weighted average grant date fair value of options granted</t>
  </si>
  <si>
    <t>2018 Stock Incentive Plan</t>
  </si>
  <si>
    <t>Number of common stock authorized for issuance</t>
  </si>
  <si>
    <t>Share-based compensation arrangement by share-based payment award, description</t>
  </si>
  <si>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si>
  <si>
    <t>Share-based compensation arrangement by share-based payment award, expiration date</t>
  </si>
  <si>
    <t>Jan. 1,
		2028</t>
  </si>
  <si>
    <t>Share-based compensation arrangement by share-based payment award, percentage of outstanding our common stock</t>
  </si>
  <si>
    <t>4.00%</t>
  </si>
  <si>
    <t>Options contractual term</t>
  </si>
  <si>
    <t>10 years</t>
  </si>
  <si>
    <t>Available for the grant of future awards</t>
  </si>
  <si>
    <t>2018 Stock Incentive Plan | Executive Officers and Employees</t>
  </si>
  <si>
    <t>Share-based compensation arrangement by share-based payment award, stock options vesting period</t>
  </si>
  <si>
    <t>4 years</t>
  </si>
  <si>
    <t>2018 Stock Incentive Plan | Executive Officers and Employees | One-year Anniversary of the Grant Date</t>
  </si>
  <si>
    <t>Share-based compensation arrangement by share-based payment award, Vesting percentage Share-based compensation arrangement by share-based payment award, Vesting percentage</t>
  </si>
  <si>
    <t>25.00%</t>
  </si>
  <si>
    <t>2018 Stock Incentive Plan | Executive Officers and Employees | Quarterly over Remaining Three Years</t>
  </si>
  <si>
    <t>75.00%</t>
  </si>
  <si>
    <t>2018 Stock Incentive Plan | Executive Officers and Employees | January 1, 2021</t>
  </si>
  <si>
    <t>50.00%</t>
  </si>
  <si>
    <t>2018 Stock Incentive Plan | Executive Officers and Employees | January 1, 2022</t>
  </si>
  <si>
    <t>2013 Stock Incentive Plan</t>
  </si>
  <si>
    <t>2010 Stock Incentive Plan</t>
  </si>
  <si>
    <t>Maximum | 2010 and 2013 Stock Incentive Plan</t>
  </si>
  <si>
    <t>Stockholders' Equity - Summary of Option Activity under 2018 Plan, 2013 Plan and 2010 Plan (Details) - $ / shares</t>
  </si>
  <si>
    <t>12 Months Ended</t>
  </si>
  <si>
    <t>Options</t>
  </si>
  <si>
    <t>Number of Shares, Options outstanding at beginning of period</t>
  </si>
  <si>
    <t>Number of Shares, Options Gran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outstanding at end of period</t>
  </si>
  <si>
    <t>Weighted Average Exercise Price, Options exercisable at end of period</t>
  </si>
  <si>
    <t>Weighted Average Remaining Contract Term, Options</t>
  </si>
  <si>
    <t>Weighted Average Remaining Contractual Term, Options outstanding at beginning of period</t>
  </si>
  <si>
    <t>8 years 6 months</t>
  </si>
  <si>
    <t>8 years 8 months 12 days</t>
  </si>
  <si>
    <t>Weighted Average Remaining Contractual Term, Options exercisable at end of period</t>
  </si>
  <si>
    <t>7 years 6 months</t>
  </si>
  <si>
    <t>Stockholders' Equity - Summary of Restricted Stock Unit Activity under 2018 Plan (Details) - Restricted Stock Units (RSUs)</t>
  </si>
  <si>
    <t>Mar. 31, 2020$ / sharesshares</t>
  </si>
  <si>
    <t>Restricted Stock Units</t>
  </si>
  <si>
    <t>Number of Shares, Non-Vested outstanding at beginning of period</t>
  </si>
  <si>
    <t>Number of Shares, Vested/settled</t>
  </si>
  <si>
    <t>Number of Shares, Cancelled/forfeited</t>
  </si>
  <si>
    <t>Weighted Average Grant Date Fair Value Per Share</t>
  </si>
  <si>
    <t>Weighted Average Grant Date Fair Value Per Share, Non-Vested outstanding at beginning of the period | $ / shares</t>
  </si>
  <si>
    <t>Stockholders' Equity - Summary of Stock-Based Compensation Expense (Details) - USD ($)</t>
  </si>
  <si>
    <t>Research and Development</t>
  </si>
  <si>
    <t>General and Administrative</t>
  </si>
  <si>
    <t>Net Loss Per Share - Schedule of Number of Shares of Common Stock Underlying Potentially Dilutive Securities (Details) - shares</t>
  </si>
  <si>
    <t>Antidilutive Securities Excluded From Computation Of Earnings Per Share [Line Items]</t>
  </si>
  <si>
    <t>Common stock dilutive securities</t>
  </si>
  <si>
    <t>Options to purchase common stock and unvested, unsettled restricted stock units</t>
  </si>
  <si>
    <t>Restructuring - Additional Information (Details)</t>
  </si>
  <si>
    <t>1 Months Ended</t>
  </si>
  <si>
    <t>Jun. 30, 2019Employee</t>
  </si>
  <si>
    <t>Jun. 30, 2019USD ($)</t>
  </si>
  <si>
    <t>Restructuring Cost And Reserve [Line Items]</t>
  </si>
  <si>
    <t>One-time severance-related charge</t>
  </si>
  <si>
    <t>Corporate restructuring, reduction of full-time workforce percentage</t>
  </si>
  <si>
    <t>Corporate restructuring, reduction of full-time workforce employees | Employee</t>
  </si>
  <si>
    <t>One Time Employee Severance</t>
  </si>
  <si>
    <t>Remaining liability</t>
  </si>
  <si>
    <t>Subsequent Events - Additional Information (Details) - Subsequent Event</t>
  </si>
  <si>
    <t>Apr. 30, 2020USD ($)$ / sharesshares</t>
  </si>
  <si>
    <t>Apr. 11, 2020USD ($)Employee</t>
  </si>
  <si>
    <t>Subsequent Event [Line Items]</t>
  </si>
  <si>
    <t>Expected employees payroll cost to be covered under CARES act fund utilization | Employee</t>
  </si>
  <si>
    <t>Minimum percentage of loan proceeds used to cover payroll costs eligible for loan forgiven</t>
  </si>
  <si>
    <t>PPP Loan | JPMorgan Chase Bank, N.A</t>
  </si>
  <si>
    <t>CARES act of 2020 aid loan amount</t>
  </si>
  <si>
    <t>Promissory Note | JPMorgan Chase Bank, N.A</t>
  </si>
  <si>
    <t>Debt Instrument, Term</t>
  </si>
  <si>
    <t>Debt Instrument, fixed interest rate</t>
  </si>
  <si>
    <t>1.00%</t>
  </si>
  <si>
    <t>Lincoln Park</t>
  </si>
  <si>
    <t>Maximum number of common stock shares may sell in single business day on regular purchases | shares</t>
  </si>
  <si>
    <t>Market price of common stock at the time of sale and subject to maximum limit per regular purchase</t>
  </si>
  <si>
    <t>Maximum percentage of outstanding shares can be sold under purchase agreement immediately prior to execution of agreement</t>
  </si>
  <si>
    <t>19.99%</t>
  </si>
  <si>
    <t>Restricted common stock issued under purchase agreement | shares</t>
  </si>
  <si>
    <t>Maximum | Lincoln Park</t>
  </si>
  <si>
    <t>Number of shares sell on single business day in regular purchases, amount increased | shares</t>
  </si>
  <si>
    <t>Beneficially ownership percentage</t>
  </si>
  <si>
    <t>9.99%</t>
  </si>
  <si>
    <t>Minimum [Member] | Lincoln Park</t>
  </si>
  <si>
    <t>Minimum average price of shares issued under purchase agreement.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0249182</v>
      </c>
    </row>
    <row r="15" spans="1:3">
      <c r="A15" s="4" t="s">
        <v>25</v>
      </c>
      <c r="B15" s="4" t="s">
        <v>26</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30</v>
      </c>
    </row>
    <row r="30" spans="1:3">
      <c r="A30" s="4" t="s">
        <v>53</v>
      </c>
      <c r="B30" s="4" t="s">
        <v>54</v>
      </c>
    </row>
    <row r="31" spans="1:3">
      <c r="A31" s="4" t="s">
        <v>55</v>
      </c>
      <c r="B31" s="4" t="s">
        <v>56</v>
      </c>
    </row>
    <row r="32" spans="1:3">
      <c r="A32" s="4" t="s">
        <v>57</v>
      </c>
      <c r="B32" s="4" t="s">
        <v>58</v>
      </c>
    </row>
    <row r="33" spans="1:3">
      <c r="A33" s="4" t="s">
        <v>59</v>
      </c>
      <c r="B33" s="4" t="s">
        <v>22</v>
      </c>
    </row>
    <row r="34" spans="1:3">
      <c r="A34" s="4" t="s">
        <v>60</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69</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007260</v>
      </c>
      <c r="C3" s="6" t="n">
        <v>12077640</v>
      </c>
    </row>
    <row r="4" spans="1:3">
      <c r="A4" s="4" t="s">
        <v>65</v>
      </c>
      <c r="B4" s="5" t="n">
        <v>624520</v>
      </c>
      <c r="C4" s="5" t="n">
        <v>807356</v>
      </c>
    </row>
    <row r="5" spans="1:3">
      <c r="A5" s="4" t="s">
        <v>66</v>
      </c>
      <c r="B5" s="5" t="n">
        <v>7631780</v>
      </c>
      <c r="C5" s="5" t="n">
        <v>12884996</v>
      </c>
    </row>
    <row r="6" spans="1:3">
      <c r="A6" s="4" t="s">
        <v>67</v>
      </c>
      <c r="B6" s="5" t="n">
        <v>176265</v>
      </c>
      <c r="C6" s="5" t="n">
        <v>193974</v>
      </c>
    </row>
    <row r="7" spans="1:3">
      <c r="A7" s="3" t="s">
        <v>68</v>
      </c>
    </row>
    <row r="8" spans="1:3">
      <c r="A8" s="4" t="s">
        <v>69</v>
      </c>
      <c r="B8" s="5" t="n">
        <v>7647267</v>
      </c>
      <c r="C8" s="5" t="n">
        <v>7647267</v>
      </c>
    </row>
    <row r="9" spans="1:3">
      <c r="A9" s="4" t="s">
        <v>70</v>
      </c>
      <c r="B9" s="5" t="n">
        <v>118600</v>
      </c>
      <c r="C9" s="5" t="n">
        <v>118600</v>
      </c>
    </row>
    <row r="10" spans="1:3">
      <c r="A10" s="4" t="s">
        <v>71</v>
      </c>
      <c r="B10" s="5" t="n">
        <v>566466</v>
      </c>
      <c r="C10" s="5" t="n">
        <v>620674</v>
      </c>
    </row>
    <row r="11" spans="1:3">
      <c r="A11" s="4" t="s">
        <v>72</v>
      </c>
      <c r="B11" s="5" t="n">
        <v>16140378</v>
      </c>
      <c r="C11" s="5" t="n">
        <v>21465511</v>
      </c>
    </row>
    <row r="12" spans="1:3">
      <c r="A12" s="3" t="s">
        <v>73</v>
      </c>
    </row>
    <row r="13" spans="1:3">
      <c r="A13" s="4" t="s">
        <v>74</v>
      </c>
      <c r="B13" s="5" t="n">
        <v>344800</v>
      </c>
      <c r="C13" s="5" t="n">
        <v>561090</v>
      </c>
    </row>
    <row r="14" spans="1:3">
      <c r="A14" s="4" t="s">
        <v>75</v>
      </c>
      <c r="B14" s="5" t="n">
        <v>1171164</v>
      </c>
      <c r="C14" s="5" t="n">
        <v>1944431</v>
      </c>
    </row>
    <row r="15" spans="1:3">
      <c r="A15" s="4" t="s">
        <v>76</v>
      </c>
      <c r="B15" s="5" t="n">
        <v>264472</v>
      </c>
      <c r="C15" s="5" t="n">
        <v>263392</v>
      </c>
    </row>
    <row r="16" spans="1:3">
      <c r="A16" s="4" t="s">
        <v>77</v>
      </c>
      <c r="B16" s="5" t="n">
        <v>1780436</v>
      </c>
      <c r="C16" s="5" t="n">
        <v>2768913</v>
      </c>
    </row>
    <row r="17" spans="1:3">
      <c r="A17" s="4" t="s">
        <v>78</v>
      </c>
      <c r="B17" s="5" t="n">
        <v>270994</v>
      </c>
      <c r="C17" s="5" t="n">
        <v>326282</v>
      </c>
    </row>
    <row r="18" spans="1:3">
      <c r="A18" s="4" t="s">
        <v>79</v>
      </c>
      <c r="B18" s="5" t="n">
        <v>2051430</v>
      </c>
      <c r="C18" s="5" t="n">
        <v>3095195</v>
      </c>
    </row>
    <row r="19" spans="1:3">
      <c r="A19" s="4" t="s">
        <v>80</v>
      </c>
      <c r="B19" s="4" t="s">
        <v>81</v>
      </c>
      <c r="C19" s="4" t="s">
        <v>81</v>
      </c>
    </row>
    <row r="20" spans="1:3">
      <c r="A20" s="3" t="s">
        <v>82</v>
      </c>
    </row>
    <row r="21" spans="1:3">
      <c r="A21" s="4" t="s">
        <v>83</v>
      </c>
      <c r="B21" s="4" t="s">
        <v>81</v>
      </c>
      <c r="C21" s="4" t="s">
        <v>81</v>
      </c>
    </row>
    <row r="22" spans="1:3">
      <c r="A22" s="4" t="s">
        <v>84</v>
      </c>
      <c r="B22" s="5" t="n">
        <v>1011</v>
      </c>
      <c r="C22" s="5" t="n">
        <v>1010</v>
      </c>
    </row>
    <row r="23" spans="1:3">
      <c r="A23" s="4" t="s">
        <v>85</v>
      </c>
      <c r="B23" s="5" t="n">
        <v>95287156</v>
      </c>
      <c r="C23" s="5" t="n">
        <v>94619818</v>
      </c>
    </row>
    <row r="24" spans="1:3">
      <c r="A24" s="4" t="s">
        <v>86</v>
      </c>
      <c r="B24" s="5" t="n">
        <v>-81199219</v>
      </c>
      <c r="C24" s="5" t="n">
        <v>-76250512</v>
      </c>
    </row>
    <row r="25" spans="1:3">
      <c r="A25" s="4" t="s">
        <v>87</v>
      </c>
      <c r="B25" s="5" t="n">
        <v>14088948</v>
      </c>
      <c r="C25" s="5" t="n">
        <v>18370316</v>
      </c>
    </row>
    <row r="26" spans="1:3">
      <c r="A26" s="4" t="s">
        <v>88</v>
      </c>
      <c r="B26" s="6" t="n">
        <v>16140378</v>
      </c>
      <c r="C26" s="6" t="n">
        <v>21465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4"/>
  </cols>
  <sheetData>
    <row r="1" spans="1:7">
      <c r="A1" s="1" t="s">
        <v>211</v>
      </c>
      <c r="B1" s="2" t="s">
        <v>212</v>
      </c>
      <c r="C1" s="2" t="s">
        <v>213</v>
      </c>
      <c r="D1" s="2" t="s">
        <v>214</v>
      </c>
      <c r="E1" s="2" t="s">
        <v>2</v>
      </c>
      <c r="F1" s="2" t="s">
        <v>100</v>
      </c>
      <c r="G1" s="2" t="s">
        <v>62</v>
      </c>
    </row>
    <row r="2" spans="1:7">
      <c r="A2" s="3" t="s">
        <v>215</v>
      </c>
    </row>
    <row r="3" spans="1:7">
      <c r="A3" s="4" t="s">
        <v>86</v>
      </c>
      <c r="E3" s="6" t="n">
        <v>81199219</v>
      </c>
      <c r="G3" s="6" t="n">
        <v>76250512</v>
      </c>
    </row>
    <row r="4" spans="1:7">
      <c r="A4" s="4" t="s">
        <v>64</v>
      </c>
      <c r="E4" s="5" t="n">
        <v>7007260</v>
      </c>
      <c r="G4" s="6" t="n">
        <v>12077640</v>
      </c>
    </row>
    <row r="5" spans="1:7">
      <c r="A5" s="4" t="s">
        <v>134</v>
      </c>
      <c r="E5" s="6" t="n">
        <v>5070380</v>
      </c>
      <c r="F5" s="6" t="n">
        <v>9750919</v>
      </c>
    </row>
    <row r="6" spans="1:7">
      <c r="A6" s="4" t="s">
        <v>97</v>
      </c>
      <c r="E6" s="5" t="n">
        <v>10101034</v>
      </c>
      <c r="G6" s="5" t="n">
        <v>10095176</v>
      </c>
    </row>
    <row r="7" spans="1:7">
      <c r="A7" s="4" t="s">
        <v>216</v>
      </c>
      <c r="E7" s="6" t="n">
        <v>1780436</v>
      </c>
      <c r="G7" s="6" t="n">
        <v>2768913</v>
      </c>
    </row>
    <row r="8" spans="1:7">
      <c r="A8" s="4" t="s">
        <v>217</v>
      </c>
    </row>
    <row r="9" spans="1:7">
      <c r="A9" s="3" t="s">
        <v>215</v>
      </c>
    </row>
    <row r="10" spans="1:7">
      <c r="A10" s="4" t="s">
        <v>218</v>
      </c>
      <c r="D10" s="4" t="s">
        <v>219</v>
      </c>
    </row>
    <row r="11" spans="1:7">
      <c r="A11" s="4" t="s">
        <v>220</v>
      </c>
      <c r="D11" s="4" t="s">
        <v>221</v>
      </c>
    </row>
    <row r="12" spans="1:7">
      <c r="A12" s="4" t="s">
        <v>222</v>
      </c>
    </row>
    <row r="13" spans="1:7">
      <c r="A13" s="3" t="s">
        <v>215</v>
      </c>
    </row>
    <row r="14" spans="1:7">
      <c r="A14" s="4" t="s">
        <v>223</v>
      </c>
      <c r="E14" s="4" t="s">
        <v>224</v>
      </c>
    </row>
    <row r="15" spans="1:7">
      <c r="A15" s="4" t="s">
        <v>225</v>
      </c>
      <c r="E15" s="4" t="s">
        <v>226</v>
      </c>
    </row>
    <row r="16" spans="1:7">
      <c r="A16" s="4" t="s">
        <v>227</v>
      </c>
    </row>
    <row r="17" spans="1:7">
      <c r="A17" s="3" t="s">
        <v>215</v>
      </c>
    </row>
    <row r="18" spans="1:7">
      <c r="A18" s="4" t="s">
        <v>228</v>
      </c>
      <c r="B18" s="6" t="n">
        <v>15000000</v>
      </c>
    </row>
    <row r="19" spans="1:7">
      <c r="A19" s="4" t="s">
        <v>229</v>
      </c>
    </row>
    <row r="20" spans="1:7">
      <c r="A20" s="3" t="s">
        <v>215</v>
      </c>
    </row>
    <row r="21" spans="1:7">
      <c r="A21" s="4" t="s">
        <v>228</v>
      </c>
      <c r="B21" s="6" t="n">
        <v>15000000</v>
      </c>
    </row>
    <row r="22" spans="1:7">
      <c r="A22" s="4" t="s">
        <v>230</v>
      </c>
    </row>
    <row r="23" spans="1:7">
      <c r="A23" s="3" t="s">
        <v>215</v>
      </c>
    </row>
    <row r="24" spans="1:7">
      <c r="A24" s="4" t="s">
        <v>97</v>
      </c>
      <c r="E24" s="5" t="n">
        <v>0</v>
      </c>
    </row>
    <row r="25" spans="1:7">
      <c r="A25" s="4" t="s">
        <v>231</v>
      </c>
    </row>
    <row r="26" spans="1:7">
      <c r="A26" s="3" t="s">
        <v>215</v>
      </c>
    </row>
    <row r="27" spans="1:7">
      <c r="A27" s="4" t="s">
        <v>232</v>
      </c>
      <c r="C27" s="6" t="n">
        <v>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3</v>
      </c>
      <c r="B1" s="2" t="s">
        <v>1</v>
      </c>
    </row>
    <row r="2" spans="1:4">
      <c r="B2" s="2" t="s">
        <v>2</v>
      </c>
      <c r="C2" s="2" t="s">
        <v>100</v>
      </c>
      <c r="D2" s="2" t="s">
        <v>62</v>
      </c>
    </row>
    <row r="3" spans="1:4">
      <c r="A3" s="3" t="s">
        <v>234</v>
      </c>
    </row>
    <row r="4" spans="1:4">
      <c r="A4" s="4" t="s">
        <v>235</v>
      </c>
      <c r="B4" s="6" t="n">
        <v>0</v>
      </c>
      <c r="C4" s="6" t="n">
        <v>0</v>
      </c>
    </row>
    <row r="5" spans="1:4">
      <c r="A5" s="4" t="s">
        <v>176</v>
      </c>
    </row>
    <row r="6" spans="1:4">
      <c r="A6" s="3" t="s">
        <v>234</v>
      </c>
    </row>
    <row r="7" spans="1:4">
      <c r="A7" s="4" t="s">
        <v>236</v>
      </c>
      <c r="B7" s="6" t="n">
        <v>6500000</v>
      </c>
      <c r="D7" s="6" t="n">
        <v>116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37</v>
      </c>
      <c r="B1" s="2" t="s">
        <v>1</v>
      </c>
    </row>
    <row r="2" spans="1:3">
      <c r="B2" s="2" t="s">
        <v>2</v>
      </c>
      <c r="C2" s="2" t="s">
        <v>100</v>
      </c>
    </row>
    <row r="3" spans="1:3">
      <c r="A3" s="3" t="s">
        <v>145</v>
      </c>
    </row>
    <row r="4" spans="1:3">
      <c r="A4" s="4" t="s">
        <v>238</v>
      </c>
      <c r="B4" s="4" t="s">
        <v>239</v>
      </c>
    </row>
    <row r="5" spans="1:3">
      <c r="A5" s="4" t="s">
        <v>240</v>
      </c>
      <c r="C5" s="4" t="s">
        <v>241</v>
      </c>
    </row>
    <row r="6" spans="1:3">
      <c r="A6" s="4" t="s">
        <v>242</v>
      </c>
      <c r="C6" s="4" t="s">
        <v>243</v>
      </c>
    </row>
    <row r="7" spans="1:3">
      <c r="A7" s="4" t="s">
        <v>244</v>
      </c>
      <c r="B7" s="4" t="s">
        <v>245</v>
      </c>
      <c r="C7" s="4" t="s">
        <v>245</v>
      </c>
    </row>
    <row r="8" spans="1:3">
      <c r="A8" s="4" t="s">
        <v>246</v>
      </c>
      <c r="B8" s="4" t="s">
        <v>247</v>
      </c>
      <c r="C8" s="4" t="s">
        <v>247</v>
      </c>
    </row>
    <row r="9" spans="1:3">
      <c r="A9" s="4" t="s">
        <v>248</v>
      </c>
      <c r="B9" s="4" t="s">
        <v>249</v>
      </c>
      <c r="C9" s="4" t="s">
        <v>2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2</v>
      </c>
    </row>
    <row r="2" spans="1:3">
      <c r="A2" s="3" t="s">
        <v>251</v>
      </c>
    </row>
    <row r="3" spans="1:3">
      <c r="A3" s="4" t="s">
        <v>252</v>
      </c>
      <c r="B3" s="6" t="n">
        <v>266771</v>
      </c>
      <c r="C3" s="6" t="n">
        <v>266771</v>
      </c>
    </row>
    <row r="4" spans="1:3">
      <c r="A4" s="4" t="s">
        <v>253</v>
      </c>
      <c r="B4" s="5" t="n">
        <v>-90506</v>
      </c>
      <c r="C4" s="5" t="n">
        <v>-72797</v>
      </c>
    </row>
    <row r="5" spans="1:3">
      <c r="A5" s="4" t="s">
        <v>67</v>
      </c>
      <c r="B5" s="5" t="n">
        <v>176265</v>
      </c>
      <c r="C5" s="5" t="n">
        <v>193974</v>
      </c>
    </row>
    <row r="6" spans="1:3">
      <c r="A6" s="4" t="s">
        <v>254</v>
      </c>
    </row>
    <row r="7" spans="1:3">
      <c r="A7" s="3" t="s">
        <v>251</v>
      </c>
    </row>
    <row r="8" spans="1:3">
      <c r="A8" s="4" t="s">
        <v>252</v>
      </c>
      <c r="B8" s="5" t="n">
        <v>60749</v>
      </c>
      <c r="C8" s="5" t="n">
        <v>60749</v>
      </c>
    </row>
    <row r="9" spans="1:3">
      <c r="A9" s="4" t="s">
        <v>255</v>
      </c>
    </row>
    <row r="10" spans="1:3">
      <c r="A10" s="3" t="s">
        <v>251</v>
      </c>
    </row>
    <row r="11" spans="1:3">
      <c r="A11" s="4" t="s">
        <v>252</v>
      </c>
      <c r="B11" s="5" t="n">
        <v>60535</v>
      </c>
      <c r="C11" s="5" t="n">
        <v>60535</v>
      </c>
    </row>
    <row r="12" spans="1:3">
      <c r="A12" s="4" t="s">
        <v>256</v>
      </c>
    </row>
    <row r="13" spans="1:3">
      <c r="A13" s="3" t="s">
        <v>251</v>
      </c>
    </row>
    <row r="14" spans="1:3">
      <c r="A14" s="4" t="s">
        <v>252</v>
      </c>
      <c r="B14" s="6" t="n">
        <v>145487</v>
      </c>
      <c r="C14" s="6" t="n">
        <v>1454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7</v>
      </c>
      <c r="B1" s="2" t="s">
        <v>2</v>
      </c>
      <c r="C1" s="2" t="s">
        <v>62</v>
      </c>
    </row>
    <row r="2" spans="1:3">
      <c r="A2" s="3" t="s">
        <v>151</v>
      </c>
    </row>
    <row r="3" spans="1:3">
      <c r="A3" s="4" t="s">
        <v>258</v>
      </c>
      <c r="B3" s="6" t="n">
        <v>290619</v>
      </c>
      <c r="C3" s="6" t="n">
        <v>655207</v>
      </c>
    </row>
    <row r="4" spans="1:3">
      <c r="A4" s="4" t="s">
        <v>259</v>
      </c>
      <c r="B4" s="5" t="n">
        <v>270250</v>
      </c>
      <c r="C4" s="5" t="n">
        <v>418000</v>
      </c>
    </row>
    <row r="5" spans="1:3">
      <c r="A5" s="4" t="s">
        <v>260</v>
      </c>
      <c r="B5" s="5" t="n">
        <v>233340</v>
      </c>
      <c r="C5" s="5" t="n">
        <v>153238</v>
      </c>
    </row>
    <row r="6" spans="1:3">
      <c r="A6" s="4" t="s">
        <v>261</v>
      </c>
      <c r="B6" s="5" t="n">
        <v>70850</v>
      </c>
      <c r="C6" s="5" t="n">
        <v>147850</v>
      </c>
    </row>
    <row r="7" spans="1:3">
      <c r="A7" s="4" t="s">
        <v>262</v>
      </c>
      <c r="B7" s="5" t="n">
        <v>68834</v>
      </c>
      <c r="C7" s="5" t="n">
        <v>56598</v>
      </c>
    </row>
    <row r="8" spans="1:3">
      <c r="A8" s="4" t="s">
        <v>263</v>
      </c>
      <c r="B8" s="5" t="n">
        <v>61156</v>
      </c>
    </row>
    <row r="9" spans="1:3">
      <c r="A9" s="4" t="s">
        <v>264</v>
      </c>
      <c r="B9" s="5" t="n">
        <v>153500</v>
      </c>
      <c r="C9" s="5" t="n">
        <v>152340</v>
      </c>
    </row>
    <row r="10" spans="1:3">
      <c r="A10" s="4" t="s">
        <v>265</v>
      </c>
      <c r="B10" s="5" t="n">
        <v>22615</v>
      </c>
      <c r="C10" s="5" t="n">
        <v>109073</v>
      </c>
    </row>
    <row r="11" spans="1:3">
      <c r="A11" s="4" t="s">
        <v>266</v>
      </c>
      <c r="C11" s="5" t="n">
        <v>252125</v>
      </c>
    </row>
    <row r="12" spans="1:3">
      <c r="A12" s="4" t="s">
        <v>267</v>
      </c>
      <c r="B12" s="6" t="n">
        <v>1171164</v>
      </c>
      <c r="C12" s="6" t="n">
        <v>19444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7"/>
    <col customWidth="1" max="5" min="5" width="17"/>
    <col customWidth="1" max="6" min="6" width="17"/>
  </cols>
  <sheetData>
    <row r="1" spans="1:6">
      <c r="A1" s="1" t="s">
        <v>268</v>
      </c>
      <c r="B1" s="2" t="s">
        <v>1</v>
      </c>
    </row>
    <row r="2" spans="1:6">
      <c r="B2" s="2" t="s">
        <v>269</v>
      </c>
      <c r="C2" s="2" t="s">
        <v>270</v>
      </c>
      <c r="D2" s="2" t="s">
        <v>271</v>
      </c>
      <c r="E2" s="2" t="s">
        <v>272</v>
      </c>
      <c r="F2" s="2" t="s">
        <v>273</v>
      </c>
    </row>
    <row r="3" spans="1:6">
      <c r="A3" s="3" t="s">
        <v>274</v>
      </c>
    </row>
    <row r="4" spans="1:6">
      <c r="A4" s="4" t="s">
        <v>275</v>
      </c>
      <c r="B4" s="6" t="n">
        <v>500000</v>
      </c>
      <c r="C4" s="6" t="n">
        <v>400000</v>
      </c>
    </row>
    <row r="5" spans="1:6">
      <c r="A5" s="4" t="s">
        <v>276</v>
      </c>
      <c r="B5" s="5" t="n">
        <v>264472</v>
      </c>
    </row>
    <row r="6" spans="1:6">
      <c r="A6" s="4" t="s">
        <v>277</v>
      </c>
      <c r="B6" s="6" t="n">
        <v>270994</v>
      </c>
    </row>
    <row r="7" spans="1:6">
      <c r="A7" s="4" t="s">
        <v>278</v>
      </c>
      <c r="B7" s="4" t="s">
        <v>279</v>
      </c>
    </row>
    <row r="8" spans="1:6">
      <c r="A8" s="4" t="s">
        <v>280</v>
      </c>
      <c r="B8" s="4" t="s">
        <v>281</v>
      </c>
    </row>
    <row r="9" spans="1:6">
      <c r="A9" s="4" t="s">
        <v>282</v>
      </c>
      <c r="B9" s="6" t="n">
        <v>68000</v>
      </c>
      <c r="C9" s="5" t="n">
        <v>28000</v>
      </c>
    </row>
    <row r="10" spans="1:6">
      <c r="A10" s="4" t="s">
        <v>283</v>
      </c>
      <c r="B10" s="6" t="n">
        <v>65000</v>
      </c>
      <c r="C10" s="5" t="n">
        <v>37000</v>
      </c>
    </row>
    <row r="11" spans="1:6">
      <c r="A11" s="4" t="s">
        <v>284</v>
      </c>
      <c r="B11" s="4" t="s">
        <v>285</v>
      </c>
    </row>
    <row r="12" spans="1:6">
      <c r="A12" s="4" t="s">
        <v>286</v>
      </c>
      <c r="B12" s="6" t="n">
        <v>535466</v>
      </c>
    </row>
    <row r="13" spans="1:6">
      <c r="A13" s="4" t="s">
        <v>284</v>
      </c>
      <c r="B13" s="4" t="s">
        <v>287</v>
      </c>
    </row>
    <row r="14" spans="1:6">
      <c r="A14" s="4" t="s">
        <v>288</v>
      </c>
    </row>
    <row r="15" spans="1:6">
      <c r="A15" s="3" t="s">
        <v>274</v>
      </c>
    </row>
    <row r="16" spans="1:6">
      <c r="A16" s="4" t="s">
        <v>275</v>
      </c>
      <c r="B16" s="6" t="n">
        <v>300000</v>
      </c>
    </row>
    <row r="17" spans="1:6">
      <c r="A17" s="4" t="s">
        <v>276</v>
      </c>
      <c r="B17" s="5" t="n">
        <v>100000</v>
      </c>
      <c r="C17" s="5" t="n">
        <v>200000</v>
      </c>
    </row>
    <row r="18" spans="1:6">
      <c r="A18" s="4" t="s">
        <v>277</v>
      </c>
      <c r="B18" s="6" t="n">
        <v>200000</v>
      </c>
      <c r="C18" s="6" t="n">
        <v>200000</v>
      </c>
    </row>
    <row r="19" spans="1:6">
      <c r="A19" s="4" t="s">
        <v>289</v>
      </c>
    </row>
    <row r="20" spans="1:6">
      <c r="A20" s="3" t="s">
        <v>274</v>
      </c>
    </row>
    <row r="21" spans="1:6">
      <c r="A21" s="4" t="s">
        <v>290</v>
      </c>
      <c r="B21" s="4" t="s">
        <v>291</v>
      </c>
    </row>
    <row r="22" spans="1:6">
      <c r="A22" s="4" t="s">
        <v>292</v>
      </c>
      <c r="B22" s="4" t="s">
        <v>293</v>
      </c>
    </row>
    <row r="23" spans="1:6">
      <c r="A23" s="4" t="s">
        <v>294</v>
      </c>
      <c r="F23" s="5" t="n">
        <v>2760</v>
      </c>
    </row>
    <row r="24" spans="1:6">
      <c r="A24" s="4" t="s">
        <v>295</v>
      </c>
    </row>
    <row r="25" spans="1:6">
      <c r="A25" s="3" t="s">
        <v>274</v>
      </c>
    </row>
    <row r="26" spans="1:6">
      <c r="A26" s="4" t="s">
        <v>290</v>
      </c>
      <c r="B26" s="4" t="s">
        <v>296</v>
      </c>
    </row>
    <row r="27" spans="1:6">
      <c r="A27" s="4" t="s">
        <v>292</v>
      </c>
      <c r="B27" s="4" t="s">
        <v>297</v>
      </c>
    </row>
    <row r="28" spans="1:6">
      <c r="A28" s="4" t="s">
        <v>294</v>
      </c>
      <c r="D28" s="5" t="n">
        <v>1600</v>
      </c>
    </row>
    <row r="29" spans="1:6">
      <c r="A29" s="4" t="s">
        <v>298</v>
      </c>
      <c r="B29" s="4" t="s">
        <v>299</v>
      </c>
    </row>
    <row r="30" spans="1:6">
      <c r="A30" s="4" t="s">
        <v>300</v>
      </c>
    </row>
    <row r="31" spans="1:6">
      <c r="A31" s="3" t="s">
        <v>274</v>
      </c>
    </row>
    <row r="32" spans="1:6">
      <c r="A32" s="4" t="s">
        <v>290</v>
      </c>
      <c r="B32" s="4" t="s">
        <v>301</v>
      </c>
    </row>
    <row r="33" spans="1:6">
      <c r="A33" s="4" t="s">
        <v>294</v>
      </c>
      <c r="E33" s="5" t="n">
        <v>2288</v>
      </c>
    </row>
    <row r="34" spans="1:6">
      <c r="A34" s="4" t="s">
        <v>302</v>
      </c>
      <c r="B34" s="5" t="n">
        <v>2</v>
      </c>
    </row>
    <row r="35" spans="1:6">
      <c r="A35" s="4" t="s">
        <v>303</v>
      </c>
      <c r="B35" s="4" t="s">
        <v>304</v>
      </c>
    </row>
    <row r="36" spans="1:6">
      <c r="A36" s="4" t="s">
        <v>305</v>
      </c>
    </row>
    <row r="37" spans="1:6">
      <c r="A37" s="3" t="s">
        <v>274</v>
      </c>
    </row>
    <row r="38" spans="1:6">
      <c r="A38" s="4" t="s">
        <v>290</v>
      </c>
      <c r="B38" s="4" t="s">
        <v>306</v>
      </c>
    </row>
    <row r="39" spans="1:6">
      <c r="A39" s="4" t="s">
        <v>292</v>
      </c>
      <c r="B39" s="4" t="s">
        <v>307</v>
      </c>
    </row>
    <row r="40" spans="1:6">
      <c r="A40" s="4" t="s">
        <v>298</v>
      </c>
      <c r="B40" s="4" t="s">
        <v>3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9</v>
      </c>
      <c r="B1" s="2" t="s">
        <v>2</v>
      </c>
      <c r="C1" s="2" t="s">
        <v>62</v>
      </c>
    </row>
    <row r="2" spans="1:3">
      <c r="A2" s="3" t="s">
        <v>90</v>
      </c>
    </row>
    <row r="3" spans="1:3">
      <c r="A3" s="4" t="s">
        <v>91</v>
      </c>
      <c r="B3" s="7" t="n">
        <v>0.0001</v>
      </c>
      <c r="C3" s="7" t="n">
        <v>0.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150000000</v>
      </c>
      <c r="C8" s="5" t="n">
        <v>150000000</v>
      </c>
    </row>
    <row r="9" spans="1:3">
      <c r="A9" s="4" t="s">
        <v>97</v>
      </c>
      <c r="B9" s="5" t="n">
        <v>10101034</v>
      </c>
      <c r="C9" s="5" t="n">
        <v>10095176</v>
      </c>
    </row>
    <row r="10" spans="1:3">
      <c r="A10" s="4" t="s">
        <v>98</v>
      </c>
      <c r="B10" s="5" t="n">
        <v>10101034</v>
      </c>
      <c r="C10" s="5" t="n">
        <v>10095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311</v>
      </c>
    </row>
    <row r="3" spans="1:2">
      <c r="A3" s="4" t="s">
        <v>312</v>
      </c>
      <c r="B3" s="6" t="n">
        <v>197944</v>
      </c>
    </row>
    <row r="4" spans="1:2">
      <c r="A4" s="4" t="s">
        <v>313</v>
      </c>
      <c r="B4" s="5" t="n">
        <v>273158</v>
      </c>
    </row>
    <row r="5" spans="1:2">
      <c r="A5" s="4" t="s">
        <v>314</v>
      </c>
      <c r="B5" s="5" t="n">
        <v>115951</v>
      </c>
    </row>
    <row r="6" spans="1:2">
      <c r="A6" s="4" t="s">
        <v>315</v>
      </c>
      <c r="B6" s="5" t="n">
        <v>587053</v>
      </c>
    </row>
    <row r="7" spans="1:2">
      <c r="A7" s="4" t="s">
        <v>316</v>
      </c>
      <c r="B7" s="5" t="n">
        <v>-51587</v>
      </c>
    </row>
    <row r="8" spans="1:2">
      <c r="A8" s="4" t="s">
        <v>317</v>
      </c>
      <c r="B8" s="5" t="n">
        <v>535466</v>
      </c>
    </row>
    <row r="9" spans="1:2">
      <c r="A9" s="4" t="s">
        <v>276</v>
      </c>
      <c r="B9" s="5" t="n">
        <v>264472</v>
      </c>
    </row>
    <row r="10" spans="1:2">
      <c r="A10" s="4" t="s">
        <v>277</v>
      </c>
      <c r="B10" s="5" t="n">
        <v>270994</v>
      </c>
    </row>
    <row r="11" spans="1:2">
      <c r="A11" s="4" t="s">
        <v>318</v>
      </c>
      <c r="B11" s="6" t="n">
        <v>5354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19</v>
      </c>
      <c r="B1" s="2" t="s">
        <v>320</v>
      </c>
    </row>
    <row r="2" spans="1:2">
      <c r="A2" s="3" t="s">
        <v>154</v>
      </c>
    </row>
    <row r="3" spans="1:2">
      <c r="A3" s="4" t="s">
        <v>28</v>
      </c>
      <c r="B3" s="6" t="n">
        <v>263392</v>
      </c>
    </row>
    <row r="4" spans="1:2">
      <c r="A4" s="4" t="s">
        <v>313</v>
      </c>
      <c r="B4" s="5" t="n">
        <v>273158</v>
      </c>
    </row>
    <row r="5" spans="1:2">
      <c r="A5" s="4" t="s">
        <v>314</v>
      </c>
      <c r="B5" s="5" t="n">
        <v>115951</v>
      </c>
    </row>
    <row r="6" spans="1:2">
      <c r="A6" s="4" t="s">
        <v>114</v>
      </c>
      <c r="B6" s="6" t="n">
        <v>6525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s>
  <sheetData>
    <row r="1" spans="1:4">
      <c r="A1" s="1" t="s">
        <v>321</v>
      </c>
      <c r="B1" s="2" t="s">
        <v>322</v>
      </c>
      <c r="C1" s="2" t="s">
        <v>323</v>
      </c>
      <c r="D1" s="2" t="s">
        <v>2</v>
      </c>
    </row>
    <row r="2" spans="1:4">
      <c r="A2" s="4" t="s">
        <v>324</v>
      </c>
    </row>
    <row r="3" spans="1:4">
      <c r="A3" s="3" t="s">
        <v>325</v>
      </c>
    </row>
    <row r="4" spans="1:4">
      <c r="A4" s="4" t="s">
        <v>326</v>
      </c>
      <c r="B4" s="9" t="n">
        <v>1.1</v>
      </c>
    </row>
    <row r="5" spans="1:4">
      <c r="A5" s="4" t="s">
        <v>327</v>
      </c>
      <c r="B5" s="4" t="s">
        <v>219</v>
      </c>
    </row>
    <row r="6" spans="1:4">
      <c r="A6" s="4" t="s">
        <v>328</v>
      </c>
      <c r="B6" s="9" t="n">
        <v>15.7</v>
      </c>
    </row>
    <row r="7" spans="1:4">
      <c r="A7" s="4" t="s">
        <v>329</v>
      </c>
      <c r="B7" s="9" t="n">
        <v>0.1</v>
      </c>
    </row>
    <row r="8" spans="1:4">
      <c r="A8" s="4" t="s">
        <v>330</v>
      </c>
    </row>
    <row r="9" spans="1:4">
      <c r="A9" s="3" t="s">
        <v>325</v>
      </c>
    </row>
    <row r="10" spans="1:4">
      <c r="A10" s="4" t="s">
        <v>331</v>
      </c>
      <c r="C10" s="4" t="s">
        <v>332</v>
      </c>
    </row>
    <row r="11" spans="1:4">
      <c r="A11" s="4" t="s">
        <v>333</v>
      </c>
      <c r="C11" s="5" t="n">
        <v>3</v>
      </c>
    </row>
    <row r="12" spans="1:4">
      <c r="A12" s="4" t="s">
        <v>334</v>
      </c>
    </row>
    <row r="13" spans="1:4">
      <c r="A13" s="3" t="s">
        <v>325</v>
      </c>
    </row>
    <row r="14" spans="1:4">
      <c r="A14" s="4" t="s">
        <v>331</v>
      </c>
      <c r="D14"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s>
  <sheetData>
    <row r="1" spans="1:9">
      <c r="A1" s="1" t="s">
        <v>336</v>
      </c>
      <c r="B1" s="2" t="s">
        <v>213</v>
      </c>
      <c r="C1" s="2" t="s">
        <v>337</v>
      </c>
      <c r="D1" s="2" t="s">
        <v>338</v>
      </c>
      <c r="E1" s="2" t="s">
        <v>214</v>
      </c>
      <c r="F1" s="2" t="s">
        <v>2</v>
      </c>
      <c r="G1" s="2" t="s">
        <v>339</v>
      </c>
      <c r="H1" s="2" t="s">
        <v>62</v>
      </c>
      <c r="I1" s="2" t="s">
        <v>340</v>
      </c>
    </row>
    <row r="2" spans="1:9">
      <c r="A2" s="3" t="s">
        <v>341</v>
      </c>
    </row>
    <row r="3" spans="1:9">
      <c r="A3" s="4" t="s">
        <v>97</v>
      </c>
      <c r="F3" s="5" t="n">
        <v>10101034</v>
      </c>
      <c r="H3" s="5" t="n">
        <v>10095176</v>
      </c>
    </row>
    <row r="4" spans="1:9">
      <c r="A4" s="4" t="s">
        <v>342</v>
      </c>
      <c r="F4" s="5" t="n">
        <v>1374475</v>
      </c>
      <c r="H4" s="5" t="n">
        <v>1313475</v>
      </c>
    </row>
    <row r="5" spans="1:9">
      <c r="A5" s="4" t="s">
        <v>343</v>
      </c>
      <c r="F5" s="5" t="n">
        <v>61000</v>
      </c>
    </row>
    <row r="6" spans="1:9">
      <c r="A6" s="4" t="s">
        <v>344</v>
      </c>
      <c r="F6" s="9" t="n">
        <v>5.1</v>
      </c>
    </row>
    <row r="7" spans="1:9">
      <c r="A7" s="4" t="s">
        <v>345</v>
      </c>
      <c r="F7" s="4" t="s">
        <v>346</v>
      </c>
    </row>
    <row r="8" spans="1:9">
      <c r="A8" s="4" t="s">
        <v>347</v>
      </c>
      <c r="F8" s="8" t="n">
        <v>2.22</v>
      </c>
    </row>
    <row r="9" spans="1:9">
      <c r="A9" s="4" t="s">
        <v>348</v>
      </c>
    </row>
    <row r="10" spans="1:9">
      <c r="A10" s="3" t="s">
        <v>341</v>
      </c>
    </row>
    <row r="11" spans="1:9">
      <c r="A11" s="4" t="s">
        <v>349</v>
      </c>
      <c r="D11" s="5" t="n">
        <v>500000</v>
      </c>
      <c r="G11" s="5" t="n">
        <v>403807</v>
      </c>
      <c r="I11" s="5" t="n">
        <v>403495</v>
      </c>
    </row>
    <row r="12" spans="1:9">
      <c r="A12" s="4" t="s">
        <v>350</v>
      </c>
      <c r="F12" s="4" t="s">
        <v>351</v>
      </c>
    </row>
    <row r="13" spans="1:9">
      <c r="A13" s="4" t="s">
        <v>352</v>
      </c>
      <c r="F13" s="4" t="s">
        <v>353</v>
      </c>
    </row>
    <row r="14" spans="1:9">
      <c r="A14" s="4" t="s">
        <v>354</v>
      </c>
      <c r="F14" s="4" t="s">
        <v>355</v>
      </c>
    </row>
    <row r="15" spans="1:9">
      <c r="A15" s="4" t="s">
        <v>356</v>
      </c>
      <c r="D15" s="4" t="s">
        <v>357</v>
      </c>
    </row>
    <row r="16" spans="1:9">
      <c r="A16" s="4" t="s">
        <v>358</v>
      </c>
      <c r="F16" s="5" t="n">
        <v>507953</v>
      </c>
    </row>
    <row r="17" spans="1:9">
      <c r="A17" s="4" t="s">
        <v>359</v>
      </c>
    </row>
    <row r="18" spans="1:9">
      <c r="A18" s="3" t="s">
        <v>341</v>
      </c>
    </row>
    <row r="19" spans="1:9">
      <c r="A19" s="4" t="s">
        <v>360</v>
      </c>
      <c r="D19" s="4" t="s">
        <v>361</v>
      </c>
    </row>
    <row r="20" spans="1:9">
      <c r="A20" s="4" t="s">
        <v>362</v>
      </c>
    </row>
    <row r="21" spans="1:9">
      <c r="A21" s="3" t="s">
        <v>341</v>
      </c>
    </row>
    <row r="22" spans="1:9">
      <c r="A22" s="4" t="s">
        <v>363</v>
      </c>
      <c r="D22" s="4" t="s">
        <v>364</v>
      </c>
    </row>
    <row r="23" spans="1:9">
      <c r="A23" s="4" t="s">
        <v>365</v>
      </c>
    </row>
    <row r="24" spans="1:9">
      <c r="A24" s="3" t="s">
        <v>341</v>
      </c>
    </row>
    <row r="25" spans="1:9">
      <c r="A25" s="4" t="s">
        <v>363</v>
      </c>
      <c r="D25" s="4" t="s">
        <v>366</v>
      </c>
    </row>
    <row r="26" spans="1:9">
      <c r="A26" s="4" t="s">
        <v>367</v>
      </c>
    </row>
    <row r="27" spans="1:9">
      <c r="A27" s="3" t="s">
        <v>341</v>
      </c>
    </row>
    <row r="28" spans="1:9">
      <c r="A28" s="4" t="s">
        <v>363</v>
      </c>
      <c r="C28" s="4" t="s">
        <v>368</v>
      </c>
    </row>
    <row r="29" spans="1:9">
      <c r="A29" s="4" t="s">
        <v>369</v>
      </c>
    </row>
    <row r="30" spans="1:9">
      <c r="A30" s="3" t="s">
        <v>341</v>
      </c>
    </row>
    <row r="31" spans="1:9">
      <c r="A31" s="4" t="s">
        <v>363</v>
      </c>
      <c r="C31" s="4" t="s">
        <v>368</v>
      </c>
    </row>
    <row r="32" spans="1:9">
      <c r="A32" s="4" t="s">
        <v>370</v>
      </c>
    </row>
    <row r="33" spans="1:9">
      <c r="A33" s="3" t="s">
        <v>341</v>
      </c>
    </row>
    <row r="34" spans="1:9">
      <c r="A34" s="4" t="s">
        <v>349</v>
      </c>
      <c r="E34" s="5" t="n">
        <v>165000</v>
      </c>
    </row>
    <row r="35" spans="1:9">
      <c r="A35" s="4" t="s">
        <v>356</v>
      </c>
      <c r="E35" s="4" t="s">
        <v>357</v>
      </c>
    </row>
    <row r="36" spans="1:9">
      <c r="A36" s="4" t="s">
        <v>343</v>
      </c>
      <c r="F36" s="5" t="n">
        <v>0</v>
      </c>
    </row>
    <row r="37" spans="1:9">
      <c r="A37" s="4" t="s">
        <v>371</v>
      </c>
    </row>
    <row r="38" spans="1:9">
      <c r="A38" s="3" t="s">
        <v>341</v>
      </c>
    </row>
    <row r="39" spans="1:9">
      <c r="A39" s="4" t="s">
        <v>349</v>
      </c>
      <c r="E39" s="5" t="n">
        <v>470170</v>
      </c>
    </row>
    <row r="40" spans="1:9">
      <c r="A40" s="4" t="s">
        <v>356</v>
      </c>
      <c r="E40" s="4" t="s">
        <v>357</v>
      </c>
    </row>
    <row r="41" spans="1:9">
      <c r="A41" s="4" t="s">
        <v>343</v>
      </c>
      <c r="F41" s="5" t="n">
        <v>0</v>
      </c>
    </row>
    <row r="42" spans="1:9">
      <c r="A42" s="4" t="s">
        <v>372</v>
      </c>
    </row>
    <row r="43" spans="1:9">
      <c r="A43" s="3" t="s">
        <v>341</v>
      </c>
    </row>
    <row r="44" spans="1:9">
      <c r="A44" s="4" t="s">
        <v>342</v>
      </c>
      <c r="D44" s="5" t="n">
        <v>635170</v>
      </c>
    </row>
    <row r="45" spans="1:9">
      <c r="A45" s="4" t="s">
        <v>230</v>
      </c>
    </row>
    <row r="46" spans="1:9">
      <c r="A46" s="3" t="s">
        <v>341</v>
      </c>
    </row>
    <row r="47" spans="1:9">
      <c r="A47" s="4" t="s">
        <v>97</v>
      </c>
      <c r="F47" s="5" t="n">
        <v>0</v>
      </c>
    </row>
    <row r="48" spans="1:9">
      <c r="A48" s="4" t="s">
        <v>231</v>
      </c>
    </row>
    <row r="49" spans="1:9">
      <c r="A49" s="3" t="s">
        <v>341</v>
      </c>
    </row>
    <row r="50" spans="1:9">
      <c r="A50" s="4" t="s">
        <v>232</v>
      </c>
      <c r="B50" s="6"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73</v>
      </c>
      <c r="B1" s="2" t="s">
        <v>1</v>
      </c>
      <c r="C1" s="2" t="s">
        <v>374</v>
      </c>
    </row>
    <row r="2" spans="1:3">
      <c r="B2" s="2" t="s">
        <v>2</v>
      </c>
      <c r="C2" s="2" t="s">
        <v>62</v>
      </c>
    </row>
    <row r="3" spans="1:3">
      <c r="A3" s="3" t="s">
        <v>375</v>
      </c>
    </row>
    <row r="4" spans="1:3">
      <c r="A4" s="4" t="s">
        <v>376</v>
      </c>
      <c r="B4" s="5" t="n">
        <v>1313475</v>
      </c>
    </row>
    <row r="5" spans="1:3">
      <c r="A5" s="4" t="s">
        <v>377</v>
      </c>
      <c r="B5" s="5" t="n">
        <v>61000</v>
      </c>
    </row>
    <row r="6" spans="1:3">
      <c r="A6" s="4" t="s">
        <v>378</v>
      </c>
      <c r="B6" s="5" t="n">
        <v>1374475</v>
      </c>
      <c r="C6" s="5" t="n">
        <v>1313475</v>
      </c>
    </row>
    <row r="7" spans="1:3">
      <c r="A7" s="4" t="s">
        <v>379</v>
      </c>
      <c r="B7" s="5" t="n">
        <v>447477</v>
      </c>
    </row>
    <row r="8" spans="1:3">
      <c r="A8" s="3" t="s">
        <v>380</v>
      </c>
    </row>
    <row r="9" spans="1:3">
      <c r="A9" s="4" t="s">
        <v>381</v>
      </c>
      <c r="B9" s="8" t="n">
        <v>12.28</v>
      </c>
    </row>
    <row r="10" spans="1:3">
      <c r="A10" s="4" t="s">
        <v>382</v>
      </c>
      <c r="B10" s="10" t="n">
        <v>3.89</v>
      </c>
    </row>
    <row r="11" spans="1:3">
      <c r="A11" s="4" t="s">
        <v>383</v>
      </c>
      <c r="B11" s="10" t="n">
        <v>11.91</v>
      </c>
      <c r="C11" s="8" t="n">
        <v>12.28</v>
      </c>
    </row>
    <row r="12" spans="1:3">
      <c r="A12" s="4" t="s">
        <v>384</v>
      </c>
      <c r="B12" s="8" t="n">
        <v>14.39</v>
      </c>
    </row>
    <row r="13" spans="1:3">
      <c r="A13" s="3" t="s">
        <v>385</v>
      </c>
    </row>
    <row r="14" spans="1:3">
      <c r="A14" s="4" t="s">
        <v>386</v>
      </c>
      <c r="B14" s="4" t="s">
        <v>387</v>
      </c>
      <c r="C14" s="4" t="s">
        <v>388</v>
      </c>
    </row>
    <row r="15" spans="1:3">
      <c r="A15" s="4" t="s">
        <v>389</v>
      </c>
      <c r="B15"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3" t="s">
        <v>393</v>
      </c>
    </row>
    <row r="4" spans="1:2">
      <c r="A4" s="4" t="s">
        <v>394</v>
      </c>
      <c r="B4" s="5" t="n">
        <v>9000</v>
      </c>
    </row>
    <row r="5" spans="1:2">
      <c r="A5" s="4" t="s">
        <v>395</v>
      </c>
      <c r="B5" s="5" t="n">
        <v>-5858</v>
      </c>
    </row>
    <row r="6" spans="1:2">
      <c r="A6" s="4" t="s">
        <v>396</v>
      </c>
      <c r="B6" s="5" t="n">
        <v>-3142</v>
      </c>
    </row>
    <row r="7" spans="1:2">
      <c r="A7" s="3" t="s">
        <v>397</v>
      </c>
    </row>
    <row r="8" spans="1:2">
      <c r="A8" s="4" t="s">
        <v>398</v>
      </c>
      <c r="B8" s="8" t="n">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0</v>
      </c>
    </row>
    <row r="3" spans="1:3">
      <c r="A3" s="3" t="s">
        <v>341</v>
      </c>
    </row>
    <row r="4" spans="1:3">
      <c r="A4" s="4" t="s">
        <v>120</v>
      </c>
      <c r="B4" s="6" t="n">
        <v>667338</v>
      </c>
      <c r="C4" s="6" t="n">
        <v>671927</v>
      </c>
    </row>
    <row r="5" spans="1:3">
      <c r="A5" s="4" t="s">
        <v>400</v>
      </c>
    </row>
    <row r="6" spans="1:3">
      <c r="A6" s="3" t="s">
        <v>341</v>
      </c>
    </row>
    <row r="7" spans="1:3">
      <c r="A7" s="4" t="s">
        <v>120</v>
      </c>
      <c r="B7" s="5" t="n">
        <v>262457</v>
      </c>
      <c r="C7" s="5" t="n">
        <v>369941</v>
      </c>
    </row>
    <row r="8" spans="1:3">
      <c r="A8" s="4" t="s">
        <v>401</v>
      </c>
    </row>
    <row r="9" spans="1:3">
      <c r="A9" s="3" t="s">
        <v>341</v>
      </c>
    </row>
    <row r="10" spans="1:3">
      <c r="A10" s="4" t="s">
        <v>120</v>
      </c>
      <c r="B10" s="6" t="n">
        <v>404881</v>
      </c>
      <c r="C10" s="6" t="n">
        <v>3019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0</v>
      </c>
    </row>
    <row r="3" spans="1:3">
      <c r="A3" s="3" t="s">
        <v>403</v>
      </c>
    </row>
    <row r="4" spans="1:3">
      <c r="A4" s="4" t="s">
        <v>404</v>
      </c>
      <c r="B4" s="5" t="n">
        <v>1374475</v>
      </c>
      <c r="C4" s="5" t="n">
        <v>1166875</v>
      </c>
    </row>
    <row r="5" spans="1:3">
      <c r="A5" s="4" t="s">
        <v>405</v>
      </c>
    </row>
    <row r="6" spans="1:3">
      <c r="A6" s="3" t="s">
        <v>403</v>
      </c>
    </row>
    <row r="7" spans="1:3">
      <c r="A7" s="4" t="s">
        <v>404</v>
      </c>
      <c r="B7" s="5" t="n">
        <v>1374475</v>
      </c>
      <c r="C7" s="5" t="n">
        <v>1166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s>
  <sheetData>
    <row r="1" spans="1:4">
      <c r="A1" s="1" t="s">
        <v>406</v>
      </c>
      <c r="B1" s="2" t="s">
        <v>407</v>
      </c>
      <c r="C1" s="2" t="s">
        <v>1</v>
      </c>
    </row>
    <row r="2" spans="1:4">
      <c r="B2" s="2" t="s">
        <v>408</v>
      </c>
      <c r="C2" s="2" t="s">
        <v>409</v>
      </c>
      <c r="D2" s="2" t="s">
        <v>320</v>
      </c>
    </row>
    <row r="3" spans="1:4">
      <c r="A3" s="3" t="s">
        <v>410</v>
      </c>
    </row>
    <row r="4" spans="1:4">
      <c r="A4" s="4" t="s">
        <v>411</v>
      </c>
      <c r="C4" s="6" t="n">
        <v>1500000</v>
      </c>
    </row>
    <row r="5" spans="1:4">
      <c r="A5" s="4" t="s">
        <v>412</v>
      </c>
      <c r="B5" s="4" t="s">
        <v>247</v>
      </c>
    </row>
    <row r="6" spans="1:4">
      <c r="A6" s="4" t="s">
        <v>413</v>
      </c>
      <c r="B6" s="5" t="n">
        <v>48</v>
      </c>
    </row>
    <row r="7" spans="1:4">
      <c r="A7" s="4" t="s">
        <v>414</v>
      </c>
    </row>
    <row r="8" spans="1:4">
      <c r="A8" s="3" t="s">
        <v>410</v>
      </c>
    </row>
    <row r="9" spans="1:4">
      <c r="A9" s="4" t="s">
        <v>415</v>
      </c>
      <c r="D9" s="6" t="n">
        <v>0</v>
      </c>
    </row>
    <row r="10" spans="1:4">
      <c r="A10" s="4" t="s">
        <v>401</v>
      </c>
    </row>
    <row r="11" spans="1:4">
      <c r="A11" s="3" t="s">
        <v>410</v>
      </c>
    </row>
    <row r="12" spans="1:4">
      <c r="A12" s="4" t="s">
        <v>411</v>
      </c>
      <c r="C12" s="5" t="n">
        <v>1000000</v>
      </c>
    </row>
    <row r="13" spans="1:4">
      <c r="A13" s="4" t="s">
        <v>400</v>
      </c>
    </row>
    <row r="14" spans="1:4">
      <c r="A14" s="3" t="s">
        <v>410</v>
      </c>
    </row>
    <row r="15" spans="1:4">
      <c r="A15" s="4" t="s">
        <v>411</v>
      </c>
      <c r="C15" s="6"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416</v>
      </c>
      <c r="B1" s="2" t="s">
        <v>417</v>
      </c>
      <c r="C1" s="2" t="s">
        <v>418</v>
      </c>
    </row>
    <row r="2" spans="1:3">
      <c r="A2" s="3" t="s">
        <v>419</v>
      </c>
    </row>
    <row r="3" spans="1:3">
      <c r="A3" s="4" t="s">
        <v>420</v>
      </c>
      <c r="C3" s="5" t="n">
        <v>18</v>
      </c>
    </row>
    <row r="4" spans="1:3">
      <c r="A4" s="4" t="s">
        <v>421</v>
      </c>
      <c r="C4" s="4" t="s">
        <v>366</v>
      </c>
    </row>
    <row r="5" spans="1:3">
      <c r="A5" s="4" t="s">
        <v>422</v>
      </c>
    </row>
    <row r="6" spans="1:3">
      <c r="A6" s="3" t="s">
        <v>419</v>
      </c>
    </row>
    <row r="7" spans="1:3">
      <c r="A7" s="4" t="s">
        <v>423</v>
      </c>
      <c r="C7" s="6" t="n">
        <v>600000</v>
      </c>
    </row>
    <row r="8" spans="1:3">
      <c r="A8" s="4" t="s">
        <v>424</v>
      </c>
    </row>
    <row r="9" spans="1:3">
      <c r="A9" s="3" t="s">
        <v>419</v>
      </c>
    </row>
    <row r="10" spans="1:3">
      <c r="A10" s="4" t="s">
        <v>425</v>
      </c>
      <c r="C10" s="4" t="s">
        <v>346</v>
      </c>
    </row>
    <row r="11" spans="1:3">
      <c r="A11" s="4" t="s">
        <v>426</v>
      </c>
      <c r="C11" s="4" t="s">
        <v>427</v>
      </c>
    </row>
    <row r="12" spans="1:3">
      <c r="A12" s="4" t="s">
        <v>428</v>
      </c>
    </row>
    <row r="13" spans="1:3">
      <c r="A13" s="3" t="s">
        <v>419</v>
      </c>
    </row>
    <row r="14" spans="1:3">
      <c r="A14" s="4" t="s">
        <v>228</v>
      </c>
      <c r="B14" s="6" t="n">
        <v>15000000</v>
      </c>
    </row>
    <row r="15" spans="1:3">
      <c r="A15" s="4" t="s">
        <v>429</v>
      </c>
      <c r="B15" s="5" t="n">
        <v>50000</v>
      </c>
    </row>
    <row r="16" spans="1:3">
      <c r="A16" s="4" t="s">
        <v>430</v>
      </c>
      <c r="B16" s="6" t="n">
        <v>1000000</v>
      </c>
    </row>
    <row r="17" spans="1:3">
      <c r="A17" s="4" t="s">
        <v>431</v>
      </c>
      <c r="B17" s="4" t="s">
        <v>432</v>
      </c>
    </row>
    <row r="18" spans="1:3">
      <c r="A18" s="4" t="s">
        <v>433</v>
      </c>
      <c r="B18" s="5" t="n">
        <v>148148</v>
      </c>
    </row>
    <row r="19" spans="1:3">
      <c r="A19" s="4" t="s">
        <v>434</v>
      </c>
    </row>
    <row r="20" spans="1:3">
      <c r="A20" s="3" t="s">
        <v>419</v>
      </c>
    </row>
    <row r="21" spans="1:3">
      <c r="A21" s="4" t="s">
        <v>228</v>
      </c>
      <c r="B21" s="6" t="n">
        <v>15000000</v>
      </c>
    </row>
    <row r="22" spans="1:3">
      <c r="A22" s="4" t="s">
        <v>435</v>
      </c>
      <c r="B22" s="5" t="n">
        <v>100000</v>
      </c>
    </row>
    <row r="23" spans="1:3">
      <c r="A23" s="4" t="s">
        <v>436</v>
      </c>
      <c r="B23" s="4" t="s">
        <v>437</v>
      </c>
    </row>
    <row r="24" spans="1:3">
      <c r="A24" s="4" t="s">
        <v>438</v>
      </c>
    </row>
    <row r="25" spans="1:3">
      <c r="A25" s="3" t="s">
        <v>419</v>
      </c>
    </row>
    <row r="26" spans="1:3">
      <c r="A26" s="4" t="s">
        <v>439</v>
      </c>
      <c r="B26" s="11" t="n">
        <v>2.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2322905</v>
      </c>
      <c r="C4" s="6" t="n">
        <v>3946220</v>
      </c>
    </row>
    <row r="5" spans="1:3">
      <c r="A5" s="4" t="s">
        <v>103</v>
      </c>
      <c r="B5" s="5" t="n">
        <v>2648551</v>
      </c>
      <c r="C5" s="5" t="n">
        <v>4230698</v>
      </c>
    </row>
    <row r="6" spans="1:3">
      <c r="A6" s="4" t="s">
        <v>104</v>
      </c>
      <c r="B6" s="5" t="n">
        <v>4971456</v>
      </c>
      <c r="C6" s="5" t="n">
        <v>8176918</v>
      </c>
    </row>
    <row r="7" spans="1:3">
      <c r="A7" s="4" t="s">
        <v>105</v>
      </c>
      <c r="B7" s="5" t="n">
        <v>-4971456</v>
      </c>
      <c r="C7" s="5" t="n">
        <v>-8176918</v>
      </c>
    </row>
    <row r="8" spans="1:3">
      <c r="A8" s="3" t="s">
        <v>106</v>
      </c>
    </row>
    <row r="9" spans="1:3">
      <c r="A9" s="4" t="s">
        <v>107</v>
      </c>
      <c r="B9" s="5" t="n">
        <v>25742</v>
      </c>
      <c r="C9" s="5" t="n">
        <v>185143</v>
      </c>
    </row>
    <row r="10" spans="1:3">
      <c r="A10" s="4" t="s">
        <v>108</v>
      </c>
      <c r="B10" s="5" t="n">
        <v>-2993</v>
      </c>
      <c r="C10" s="5" t="n">
        <v>23070</v>
      </c>
    </row>
    <row r="11" spans="1:3">
      <c r="A11" s="4" t="s">
        <v>109</v>
      </c>
      <c r="B11" s="5" t="n">
        <v>22749</v>
      </c>
      <c r="C11" s="5" t="n">
        <v>208213</v>
      </c>
    </row>
    <row r="12" spans="1:3">
      <c r="A12" s="4" t="s">
        <v>110</v>
      </c>
      <c r="B12" s="6" t="n">
        <v>-4948707</v>
      </c>
      <c r="C12" s="6" t="n">
        <v>-7968705</v>
      </c>
    </row>
    <row r="13" spans="1:3">
      <c r="A13" s="4" t="s">
        <v>111</v>
      </c>
      <c r="B13" s="8" t="n">
        <v>-0.49</v>
      </c>
      <c r="C13" s="8" t="n">
        <v>-0.79</v>
      </c>
    </row>
    <row r="14" spans="1:3">
      <c r="A14" s="4" t="s">
        <v>112</v>
      </c>
      <c r="B14" s="5" t="n">
        <v>10097107</v>
      </c>
      <c r="C14" s="5" t="n">
        <v>10087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27"/>
    <col customWidth="1" max="5" min="5" width="20"/>
  </cols>
  <sheetData>
    <row r="1" spans="1:5">
      <c r="A1" s="1" t="s">
        <v>113</v>
      </c>
      <c r="B1" s="2" t="s">
        <v>114</v>
      </c>
      <c r="C1" s="2" t="s">
        <v>115</v>
      </c>
      <c r="D1" s="2" t="s">
        <v>116</v>
      </c>
      <c r="E1" s="2" t="s">
        <v>117</v>
      </c>
    </row>
    <row r="2" spans="1:5">
      <c r="A2" s="4" t="s">
        <v>118</v>
      </c>
      <c r="B2" s="6" t="n">
        <v>45083158</v>
      </c>
      <c r="C2" s="6" t="n">
        <v>1009</v>
      </c>
      <c r="D2" s="6" t="n">
        <v>91914692</v>
      </c>
      <c r="E2" s="6" t="n">
        <v>-46832543</v>
      </c>
    </row>
    <row r="3" spans="1:5">
      <c r="A3" s="4" t="s">
        <v>119</v>
      </c>
      <c r="C3" s="5" t="n">
        <v>10087363</v>
      </c>
    </row>
    <row r="4" spans="1:5">
      <c r="A4" s="4" t="s">
        <v>120</v>
      </c>
      <c r="B4" s="5" t="n">
        <v>671927</v>
      </c>
      <c r="D4" s="5" t="n">
        <v>671927</v>
      </c>
    </row>
    <row r="5" spans="1:5">
      <c r="A5" s="4" t="s">
        <v>110</v>
      </c>
      <c r="B5" s="5" t="n">
        <v>-7968705</v>
      </c>
      <c r="E5" s="5" t="n">
        <v>-7968705</v>
      </c>
    </row>
    <row r="6" spans="1:5">
      <c r="A6" s="4" t="s">
        <v>121</v>
      </c>
      <c r="B6" s="5" t="n">
        <v>37786380</v>
      </c>
      <c r="C6" s="6" t="n">
        <v>1009</v>
      </c>
      <c r="D6" s="5" t="n">
        <v>92586619</v>
      </c>
      <c r="E6" s="5" t="n">
        <v>-54801248</v>
      </c>
    </row>
    <row r="7" spans="1:5">
      <c r="A7" s="4" t="s">
        <v>122</v>
      </c>
      <c r="C7" s="5" t="n">
        <v>10087363</v>
      </c>
    </row>
    <row r="8" spans="1:5">
      <c r="A8" s="4" t="s">
        <v>123</v>
      </c>
      <c r="B8" s="6" t="n">
        <v>18370316</v>
      </c>
      <c r="C8" s="6" t="n">
        <v>1010</v>
      </c>
      <c r="D8" s="5" t="n">
        <v>94619818</v>
      </c>
      <c r="E8" s="5" t="n">
        <v>-76250512</v>
      </c>
    </row>
    <row r="9" spans="1:5">
      <c r="A9" s="4" t="s">
        <v>124</v>
      </c>
      <c r="B9" s="5" t="n">
        <v>10095176</v>
      </c>
      <c r="C9" s="5" t="n">
        <v>10095176</v>
      </c>
    </row>
    <row r="10" spans="1:5">
      <c r="A10" s="4" t="s">
        <v>125</v>
      </c>
      <c r="B10" s="6" t="n">
        <v>1</v>
      </c>
      <c r="C10" s="6" t="n">
        <v>1</v>
      </c>
    </row>
    <row r="11" spans="1:5">
      <c r="A11" s="4" t="s">
        <v>126</v>
      </c>
      <c r="C11" s="5" t="n">
        <v>5858</v>
      </c>
    </row>
    <row r="12" spans="1:5">
      <c r="A12" s="4" t="s">
        <v>120</v>
      </c>
      <c r="B12" s="5" t="n">
        <v>667338</v>
      </c>
      <c r="D12" s="5" t="n">
        <v>667338</v>
      </c>
    </row>
    <row r="13" spans="1:5">
      <c r="A13" s="4" t="s">
        <v>110</v>
      </c>
      <c r="B13" s="5" t="n">
        <v>-4948707</v>
      </c>
      <c r="E13" s="5" t="n">
        <v>-4948707</v>
      </c>
    </row>
    <row r="14" spans="1:5">
      <c r="A14" s="4" t="s">
        <v>127</v>
      </c>
      <c r="B14" s="6" t="n">
        <v>14088948</v>
      </c>
      <c r="C14" s="6" t="n">
        <v>1011</v>
      </c>
      <c r="D14" s="6" t="n">
        <v>95287156</v>
      </c>
      <c r="E14" s="6" t="n">
        <v>-81199219</v>
      </c>
    </row>
    <row r="15" spans="1:5">
      <c r="A15" s="4" t="s">
        <v>128</v>
      </c>
      <c r="B15" s="5" t="n">
        <v>10101034</v>
      </c>
      <c r="C15" s="5" t="n">
        <v>10101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100</v>
      </c>
    </row>
    <row r="3" spans="1:3">
      <c r="A3" s="3" t="s">
        <v>130</v>
      </c>
    </row>
    <row r="4" spans="1:3">
      <c r="A4" s="4" t="s">
        <v>110</v>
      </c>
      <c r="B4" s="6" t="n">
        <v>-4948707</v>
      </c>
      <c r="C4" s="6" t="n">
        <v>-7968705</v>
      </c>
    </row>
    <row r="5" spans="1:3">
      <c r="A5" s="3" t="s">
        <v>131</v>
      </c>
    </row>
    <row r="6" spans="1:3">
      <c r="A6" s="4" t="s">
        <v>120</v>
      </c>
      <c r="B6" s="5" t="n">
        <v>667338</v>
      </c>
      <c r="C6" s="5" t="n">
        <v>671927</v>
      </c>
    </row>
    <row r="7" spans="1:3">
      <c r="A7" s="4" t="s">
        <v>132</v>
      </c>
      <c r="B7" s="5" t="n">
        <v>17709</v>
      </c>
      <c r="C7" s="5" t="n">
        <v>9548</v>
      </c>
    </row>
    <row r="8" spans="1:3">
      <c r="A8" s="3" t="s">
        <v>133</v>
      </c>
    </row>
    <row r="9" spans="1:3">
      <c r="A9" s="4" t="s">
        <v>65</v>
      </c>
      <c r="B9" s="5" t="n">
        <v>182837</v>
      </c>
      <c r="C9" s="5" t="n">
        <v>296283</v>
      </c>
    </row>
    <row r="10" spans="1:3">
      <c r="A10" s="4" t="s">
        <v>74</v>
      </c>
      <c r="B10" s="5" t="n">
        <v>-216290</v>
      </c>
      <c r="C10" s="5" t="n">
        <v>-972662</v>
      </c>
    </row>
    <row r="11" spans="1:3">
      <c r="A11" s="4" t="s">
        <v>75</v>
      </c>
      <c r="B11" s="5" t="n">
        <v>-773267</v>
      </c>
      <c r="C11" s="5" t="n">
        <v>-1787310</v>
      </c>
    </row>
    <row r="12" spans="1:3">
      <c r="A12" s="4" t="s">
        <v>134</v>
      </c>
      <c r="B12" s="5" t="n">
        <v>-5070380</v>
      </c>
      <c r="C12" s="5" t="n">
        <v>-9750919</v>
      </c>
    </row>
    <row r="13" spans="1:3">
      <c r="A13" s="3" t="s">
        <v>135</v>
      </c>
    </row>
    <row r="14" spans="1:3">
      <c r="A14" s="4" t="s">
        <v>136</v>
      </c>
      <c r="C14" s="5" t="n">
        <v>-88938</v>
      </c>
    </row>
    <row r="15" spans="1:3">
      <c r="A15" s="4" t="s">
        <v>137</v>
      </c>
      <c r="C15" s="5" t="n">
        <v>-88938</v>
      </c>
    </row>
    <row r="16" spans="1:3">
      <c r="A16" s="4" t="s">
        <v>138</v>
      </c>
      <c r="B16" s="5" t="n">
        <v>-5070380</v>
      </c>
      <c r="C16" s="5" t="n">
        <v>-9839857</v>
      </c>
    </row>
    <row r="17" spans="1:3">
      <c r="A17" s="4" t="s">
        <v>139</v>
      </c>
      <c r="B17" s="5" t="n">
        <v>12077640</v>
      </c>
      <c r="C17" s="5" t="n">
        <v>41671284</v>
      </c>
    </row>
    <row r="18" spans="1:3">
      <c r="A18" s="4" t="s">
        <v>140</v>
      </c>
      <c r="B18" s="6" t="n">
        <v>7007260</v>
      </c>
      <c r="C18" s="6" t="n">
        <v>31831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9:27Z</dcterms:created>
  <dcterms:modified xmlns:dcterms="http://purl.org/dc/terms/" xmlns:xsi="http://www.w3.org/2001/XMLSchema-instance" xsi:type="dcterms:W3CDTF">2020-05-14T16:19:27Z</dcterms:modified>
</cp:coreProperties>
</file>